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Financial Inform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terim Pension and Other Postr"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Concentration of Credit Risk" sheetId="18" state="visible" r:id="rId18"/>
    <sheet xmlns:r="http://schemas.openxmlformats.org/officeDocument/2006/relationships" name="Impact of the Tax Cuts and Jobs" sheetId="19" state="visible" r:id="rId19"/>
    <sheet xmlns:r="http://schemas.openxmlformats.org/officeDocument/2006/relationships" name="Unaudited Financial Informati_2" sheetId="20" state="visible" r:id="rId20"/>
    <sheet xmlns:r="http://schemas.openxmlformats.org/officeDocument/2006/relationships" name="Unaudited Financial Informati_3" sheetId="21" state="visible" r:id="rId21"/>
    <sheet xmlns:r="http://schemas.openxmlformats.org/officeDocument/2006/relationships" name="Segment Information (Table)" sheetId="22" state="visible" r:id="rId22"/>
    <sheet xmlns:r="http://schemas.openxmlformats.org/officeDocument/2006/relationships" name="Earnings Per Share (Table)" sheetId="23" state="visible" r:id="rId23"/>
    <sheet xmlns:r="http://schemas.openxmlformats.org/officeDocument/2006/relationships" name="Revenue (Table)" sheetId="24" state="visible" r:id="rId24"/>
    <sheet xmlns:r="http://schemas.openxmlformats.org/officeDocument/2006/relationships" name="Debt (Table)" sheetId="25" state="visible" r:id="rId25"/>
    <sheet xmlns:r="http://schemas.openxmlformats.org/officeDocument/2006/relationships" name="Shareholders' Equity (Table)" sheetId="26" state="visible" r:id="rId26"/>
    <sheet xmlns:r="http://schemas.openxmlformats.org/officeDocument/2006/relationships" name="Interim Pension and Other Pos_2" sheetId="27" state="visible" r:id="rId27"/>
    <sheet xmlns:r="http://schemas.openxmlformats.org/officeDocument/2006/relationships" name="Financial Instruments (Table)" sheetId="28" state="visible" r:id="rId28"/>
    <sheet xmlns:r="http://schemas.openxmlformats.org/officeDocument/2006/relationships" name="Fair Value Measurements (Table)" sheetId="29" state="visible" r:id="rId29"/>
    <sheet xmlns:r="http://schemas.openxmlformats.org/officeDocument/2006/relationships" name="Nature of Business (Details)" sheetId="30" state="visible" r:id="rId30"/>
    <sheet xmlns:r="http://schemas.openxmlformats.org/officeDocument/2006/relationships" name="Unaudited Financial Informati_4" sheetId="31" state="visible" r:id="rId31"/>
    <sheet xmlns:r="http://schemas.openxmlformats.org/officeDocument/2006/relationships" name="Segment Information (Details)" sheetId="32" state="visible" r:id="rId32"/>
    <sheet xmlns:r="http://schemas.openxmlformats.org/officeDocument/2006/relationships" name="Earnings Per Share (Details)" sheetId="33" state="visible" r:id="rId33"/>
    <sheet xmlns:r="http://schemas.openxmlformats.org/officeDocument/2006/relationships" name="Revenue (Details)" sheetId="34" state="visible" r:id="rId34"/>
    <sheet xmlns:r="http://schemas.openxmlformats.org/officeDocument/2006/relationships" name="Revenue Narrative (Details)" sheetId="35" state="visible" r:id="rId35"/>
    <sheet xmlns:r="http://schemas.openxmlformats.org/officeDocument/2006/relationships" name="Debt - Schedule of Long-term De" sheetId="36" state="visible" r:id="rId36"/>
    <sheet xmlns:r="http://schemas.openxmlformats.org/officeDocument/2006/relationships" name="Debt - Narrative (Details)" sheetId="37" state="visible" r:id="rId37"/>
    <sheet xmlns:r="http://schemas.openxmlformats.org/officeDocument/2006/relationships" name="Shareholders' Equity Statement " sheetId="38" state="visible" r:id="rId38"/>
    <sheet xmlns:r="http://schemas.openxmlformats.org/officeDocument/2006/relationships" name="Shareholders' Equity Schedule o" sheetId="39" state="visible" r:id="rId39"/>
    <sheet xmlns:r="http://schemas.openxmlformats.org/officeDocument/2006/relationships" name="Shareholders' Equity Schedule_2" sheetId="40" state="visible" r:id="rId40"/>
    <sheet xmlns:r="http://schemas.openxmlformats.org/officeDocument/2006/relationships" name="Shareholders' Equity Narrative " sheetId="41" state="visible" r:id="rId41"/>
    <sheet xmlns:r="http://schemas.openxmlformats.org/officeDocument/2006/relationships" name="Interim Pension and Other Pos_3" sheetId="42" state="visible" r:id="rId42"/>
    <sheet xmlns:r="http://schemas.openxmlformats.org/officeDocument/2006/relationships" name="Commitments and Contingencies (" sheetId="43" state="visible" r:id="rId43"/>
    <sheet xmlns:r="http://schemas.openxmlformats.org/officeDocument/2006/relationships" name="Financial Instruments - Narrati"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Financial Instruments - Sched_3" sheetId="47" state="visible" r:id="rId47"/>
    <sheet xmlns:r="http://schemas.openxmlformats.org/officeDocument/2006/relationships" name="Fair Value Measurements - Sched" sheetId="48" state="visible" r:id="rId48"/>
    <sheet xmlns:r="http://schemas.openxmlformats.org/officeDocument/2006/relationships" name="Fair Value Measurements Narrati" sheetId="49" state="visible" r:id="rId49"/>
    <sheet xmlns:r="http://schemas.openxmlformats.org/officeDocument/2006/relationships" name="Fair Value Measurements - Sch_2" sheetId="50" state="visible" r:id="rId50"/>
    <sheet xmlns:r="http://schemas.openxmlformats.org/officeDocument/2006/relationships" name="Impact of the Tax Cuts and Jo_2" sheetId="51" state="visible" r:id="rId51"/>
  </sheets>
  <definedNames/>
  <calcPr calcId="124519" fullCalcOnLoad="1"/>
</workbook>
</file>

<file path=xl/sharedStrings.xml><?xml version="1.0" encoding="utf-8"?>
<sst xmlns="http://schemas.openxmlformats.org/spreadsheetml/2006/main" uniqueCount="560">
  <si>
    <t>Document and Entity Information - shares</t>
  </si>
  <si>
    <t>9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1-10042</t>
  </si>
  <si>
    <t>Entity Registrant Name</t>
  </si>
  <si>
    <t>Atmos Energy Corp</t>
  </si>
  <si>
    <t>Entity Incorporation, State or Country Code</t>
  </si>
  <si>
    <t>TX</t>
  </si>
  <si>
    <t>Entity Tax Identification Number</t>
  </si>
  <si>
    <t>75-1743247</t>
  </si>
  <si>
    <t>Entity Address, Address Line One</t>
  </si>
  <si>
    <t>1800 Three Lincoln Centre</t>
  </si>
  <si>
    <t>Entity Address, Address Line Two</t>
  </si>
  <si>
    <t>5430 LBJ Freeway</t>
  </si>
  <si>
    <t>Entity Address, City or Town</t>
  </si>
  <si>
    <t>Dallas</t>
  </si>
  <si>
    <t>Entity Address, State or Province</t>
  </si>
  <si>
    <t>Entity Address, Postal Zip Code</t>
  </si>
  <si>
    <t>75240</t>
  </si>
  <si>
    <t>City Area Code</t>
  </si>
  <si>
    <t>972</t>
  </si>
  <si>
    <t>Local Phone Number</t>
  </si>
  <si>
    <t>934-9227</t>
  </si>
  <si>
    <t>Title of 12(b) Security</t>
  </si>
  <si>
    <t>Common stock</t>
  </si>
  <si>
    <t>Trading Symbol</t>
  </si>
  <si>
    <t>AT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731802</t>
  </si>
  <si>
    <t>Current Fiscal Year End Date</t>
  </si>
  <si>
    <t>--09-30</t>
  </si>
  <si>
    <t>Document Fiscal Year Focus</t>
  </si>
  <si>
    <t>2019</t>
  </si>
  <si>
    <t>Document Fiscal Period Focus</t>
  </si>
  <si>
    <t>Q3</t>
  </si>
  <si>
    <t>Amendment Flag</t>
  </si>
  <si>
    <t>Virginia</t>
  </si>
  <si>
    <t>VA</t>
  </si>
  <si>
    <t>CONDENSED CONSOLIDATED BALANCE SHEETS - USD ($)</t>
  </si>
  <si>
    <t>Sep. 30, 2018</t>
  </si>
  <si>
    <t>ASSETS</t>
  </si>
  <si>
    <t>Property, plant and equipment</t>
  </si>
  <si>
    <t>Less accumulated depreciation and amortization</t>
  </si>
  <si>
    <t>Net property, plant and equipment</t>
  </si>
  <si>
    <t>Current assets</t>
  </si>
  <si>
    <t>Cash and cash equivalents</t>
  </si>
  <si>
    <t>Accounts receivable, net</t>
  </si>
  <si>
    <t>Gas stored underground</t>
  </si>
  <si>
    <t>Other current assets</t>
  </si>
  <si>
    <t>Total current assets</t>
  </si>
  <si>
    <t>Goodwill</t>
  </si>
  <si>
    <t>Deferred charges and other assets</t>
  </si>
  <si>
    <t>Total assets</t>
  </si>
  <si>
    <t>Shareholders’ equity</t>
  </si>
  <si>
    <t>Common stock, no par value (stated at $0.005 per share)</t>
  </si>
  <si>
    <t>Additional paid-in capital</t>
  </si>
  <si>
    <t>Accumulated other comprehensive loss</t>
  </si>
  <si>
    <t>Retained earnings</t>
  </si>
  <si>
    <t>Long-term debt</t>
  </si>
  <si>
    <t>Total capitalization</t>
  </si>
  <si>
    <t>Current liabilities</t>
  </si>
  <si>
    <t>Accounts payable and accrued liabilities</t>
  </si>
  <si>
    <t>Other current liabilities</t>
  </si>
  <si>
    <t>Short-term debt</t>
  </si>
  <si>
    <t>Current maturities of long-term debt</t>
  </si>
  <si>
    <t>Total current liabilities</t>
  </si>
  <si>
    <t>Deferred income taxes</t>
  </si>
  <si>
    <t>Regulatory excess deferred taxes (See Note 13)</t>
  </si>
  <si>
    <t>Regulatory Cost of Removal Liability, Noncurrent</t>
  </si>
  <si>
    <t>Pension and postretirement liabilities</t>
  </si>
  <si>
    <t>Deferred credits and other liabilities</t>
  </si>
  <si>
    <t>Total shareholders' equity and liabilities</t>
  </si>
  <si>
    <t>CONDENSED CONSOLIDATED BALANCE SHEETS (PARENTHETICAL) - $ / shares</t>
  </si>
  <si>
    <t>Statement of Financial Position [Abstract]</t>
  </si>
  <si>
    <t>Common stock stated value (USD per share)</t>
  </si>
  <si>
    <t>Common stock authorized (in shares)</t>
  </si>
  <si>
    <t>Common stock issued (in shares)</t>
  </si>
  <si>
    <t>Common stock outstanding (in shares)</t>
  </si>
  <si>
    <t>CONDENSED CONSOLIDATED STATEMENTS OF COMPREHENSIVE INCOME - USD ($) shares in Thousands, $ in Thousands</t>
  </si>
  <si>
    <t>3 Months Ended</t>
  </si>
  <si>
    <t>Jun. 30, 2018</t>
  </si>
  <si>
    <t>Operating revenues</t>
  </si>
  <si>
    <t>Total operating revenues</t>
  </si>
  <si>
    <t>Cost of Revenue</t>
  </si>
  <si>
    <t>Operation and maintenance expense</t>
  </si>
  <si>
    <t>Depreciation and amortization expense</t>
  </si>
  <si>
    <t>Taxes, other than income</t>
  </si>
  <si>
    <t>Operating income</t>
  </si>
  <si>
    <t>Other non-operating income (expense)</t>
  </si>
  <si>
    <t>Interest charges</t>
  </si>
  <si>
    <t>Income before income taxes</t>
  </si>
  <si>
    <t>Income tax expense</t>
  </si>
  <si>
    <t>Net income</t>
  </si>
  <si>
    <t>Basic net income per share</t>
  </si>
  <si>
    <t>Diluted net income per share</t>
  </si>
  <si>
    <t>Cash dividends per share</t>
  </si>
  <si>
    <t>Basic weighted average shares outstanding</t>
  </si>
  <si>
    <t>Diluted weighted average shares outstanding</t>
  </si>
  <si>
    <t>Other comprehensive income (loss), net of tax</t>
  </si>
  <si>
    <t>Net unrealized holding gains (losses) on available-for-sale securities, net of tax</t>
  </si>
  <si>
    <t>Cash flow hedges:</t>
  </si>
  <si>
    <t>Other Comprehensive Income (Loss), Derivatives Qualifying as Hedges, Net of Tax</t>
  </si>
  <si>
    <t>Total other comprehensive income (loss)</t>
  </si>
  <si>
    <t>Total comprehensive income</t>
  </si>
  <si>
    <t>Operating Segments | Distribution segment</t>
  </si>
  <si>
    <t>Operating Segments | Pipeline and storage segment</t>
  </si>
  <si>
    <t>Intersegment eliminations</t>
  </si>
  <si>
    <t>Natural Gas, US Regulated</t>
  </si>
  <si>
    <t>Natural Gas, US Regulated | Operating Segments | Distribution segment</t>
  </si>
  <si>
    <t>Natural Gas, US Regulated | Operating Segments | Pipeline and storage segment</t>
  </si>
  <si>
    <t>Natural Gas, US Regulated | Intersegment eliminations</t>
  </si>
  <si>
    <t>CONDENSED CONSOLIDATED STATEMENTS OF COMPREHENSIVE INCOME (PARENTHETICAL) - USD ($) $ in Thousands</t>
  </si>
  <si>
    <t>Income Statement [Abstract]</t>
  </si>
  <si>
    <t>Net unrealized holding gains (losses) on available-for-sale securities, tax</t>
  </si>
  <si>
    <t>Amortization and unrealized gain (loss) of interest rate agreements, tax</t>
  </si>
  <si>
    <t>CONDENSED CONSOLIDATED STATEMENTS OF CASH FLOWS - USD ($) $ in Thousands</t>
  </si>
  <si>
    <t>Cash Flows From Operating Activities</t>
  </si>
  <si>
    <t>Adjustments to reconcile net income to net cash provided by operating activities:</t>
  </si>
  <si>
    <t>One-time income tax benefit</t>
  </si>
  <si>
    <t>Other</t>
  </si>
  <si>
    <t>Net assets / liabilities from risk management activities</t>
  </si>
  <si>
    <t>Net change in operating assets and liabilities</t>
  </si>
  <si>
    <t>Net cash provided by operating activities</t>
  </si>
  <si>
    <t>Cash Flows From Investing Activities</t>
  </si>
  <si>
    <t>Capital expenditures</t>
  </si>
  <si>
    <t>Proceeds from the sale of discontinued operations</t>
  </si>
  <si>
    <t>Debt and equity securities activities, net</t>
  </si>
  <si>
    <t>Other, net</t>
  </si>
  <si>
    <t>Net cash used in investing activities</t>
  </si>
  <si>
    <t>Cash Flows From Financing Activities</t>
  </si>
  <si>
    <t>Net decrease in short-term debt</t>
  </si>
  <si>
    <t>Net proceeds from equity offering</t>
  </si>
  <si>
    <t>Issuance of common stock through stock purchase and employee retirement plans</t>
  </si>
  <si>
    <t>Proceeds from issuance of long-term debt</t>
  </si>
  <si>
    <t>Settlements of interest rate swap</t>
  </si>
  <si>
    <t>Repayments of Long-term Debt</t>
  </si>
  <si>
    <t>Cash dividends paid</t>
  </si>
  <si>
    <t>Debt issuance costs</t>
  </si>
  <si>
    <t>Net cash provided by financing activities</t>
  </si>
  <si>
    <t>Net increase (de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three million residential, commercial, public authority and industrial customers through our six regulated distribution divisions, which at June 30, 2019 ,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si>
  <si>
    <t>Unaudited Financial Information</t>
  </si>
  <si>
    <t>Accounting Policies [Abstract]</t>
  </si>
  <si>
    <t>Unaudited Financial Information These consolidated interim-period financial statements have been prepared in accordance with accounting principles generally accepted in the United States on the same basis, aside from accounting policy changes noted below, as those used for the Company’s audited consolidated financial statements included in our Annual Report on Form 10-K for the fiscal year ended September 30, 2018 .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18 . Because of seasonal and other factors, the results of operations for the nine -month period ended June 30, 2019 are not indicative of our results of operations for the full 2019 fiscal year, which ends September 30, 2019 . No events have occurred subsequent to the balance sheet date that would require recognition or disclosure in the condensed consolidated financial statements. Significant accounting policies Our accounting policies are described in Note 2 to the consolidated financial statements in our Annual Report on Form 10-K for the fiscal year ended September 30, 2018 . During the second quarter of fiscal 2019, we completed our annual goodwill impairment assessment. Based on the assessment performed, we determined that our goodwill was not impaired. Accounting pronouncements adopted in fiscal 2019 During the first quarter of fiscal 2019, we adopted the following accounting guidance updates, effective October 1, 2018. The adoption of this new guidance, individually and collectively, did not have a material impact on our financial position, results of operations or cash flows. • Revenue recognition - Under the new guidance, we are required to recognize revenue when we transfer promised goods or services to customers in an amount that reflects the consideration to which we expect to be entitled in exchange for those goods or services. See Note 5 for our discussion of the effects of implementing this standard. • Classification and measurement of financial instruments - The new guidance requires that we recognize changes in the fair value of our equity securities formerly designated as available-for-sale in other non-operating income (expense) in our condensed consolidated statement of comprehensive income on a prospective basis from the date of adoption. However, we continue to classify cash flows from purchases and sales of equity securities within investing activities given the nature of these securities. Additionally, in accordance with the guidance, we reclassified a net $8.2 million unrealized gain related to these equity securities from accumulated other comprehensive income (AOCI) to retained earnings. The accounting for debt securities designated as available-for-sale did not change as a result of this new guidance. Accordingly, changes in the fair value of these securities will continue to be recorded as a component of AOCI. • Presentation of the Components of Net Periodic Benefit Cost - The new guidance requires us to present only the current service cost component of the net benefit cost within operations and maintenance expense in the statement of comprehensive income. The remaining components of net benefit cost are now recorded in other non-operating income (expense) in our condensed consolidated statements of comprehensive income. The change in presentation of these costs was implemented on a retrospective basis as required by the guidance. In lieu of determining how each component of the net periodic benefit cost was actually reflected in the prior periods’ condensed statement of comprehensive income, we elected to utilize a practical expedient that permits the use of the amounts disclosed for these costs in our pension and post-retirement benefit plans footnote as the basis to retroactively apply this standard. In addition, under the new guidance, only the service cost component of net benefit cost is eligible for capitalization (e.g., as part of inventory or property, plant, and equipment). We continue to capitalize these costs into property, plant and equipment. However, the Federal Energy Regulatory Commission (FERC), which establishes the regulatory accounting practices for rate-regulated entities, issued guidance that permits such entities the option to continue to capitalize non-service benefit costs for regulatory purposes. Since the accounting guidelines by the FERC are typically followed by our state regulatory authorities, for U.S. GAAP reporting purposes, we are prospectively deferring into a regulatory asset the portion of non-service components of net periodic benefit cost that are capitalizable for regulatory purposes. • Accounting for Implementation Costs Incurred in A Hosting Arrangement That Is A Service Contract - The new guidance aligns the requirements for capitalizing implementation costs incurred for these contracts with the requirements for capitalizing implementation costs incurred to develop or obtain internal-use software (and hosting arrangements that include an internal-use software license). We elected to early adopt the new guidance on a prospective basis. Accordingly, we will capitalize the up-front costs incurred for cloud computing arrangements had they been capitalizable in a similar on-premise software solution. Accounting pronouncements that will be effective after fiscal 2019 In February 2016, the Financial Accounting Standards Board (FASB) issued a comprehensive new leasing standard that will require lessees to recognize a lease liability and a right-of-use asset for all leases, including operating leases, with a term greater than 12 months on its balance sheet. Subsequently, the FASB issued practical expedients to 1) allow entities to not evaluate existing or expired land easements that were not previously accounted for as leases under the current guidance and 2) allow entities the option to adopt the standard and recognize a cumulative–effect adjustment to the opening balance of retained earnings in the period of adoption rather than applying the new guidance at the beginning of the earliest comparative period presented in the year of adoption. The new standard will be effective for us beginning on October 1, 2019. The impact of this change on our financial position is not reasonably estimable at this time. We do not anticipate the adoption of this standard will have a material impact to our results of operations or cash flows. We continue to evaluate our adoption of certain practical expedients, however we currently anticipate adopting the following practical expedients: • land easements under the provisions of ASU 2018-01, as described above, • package of three practical expedients described in ASC 842-10-65-1 and • transition method practical expedient provided in ASU 2018-11, as described above. We are implementing a new lease accounting system, which we will utilize to capture, track and account for lease data. The new system will also aid in automating the compilation of disclosure information.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securities that will require credit losses for available-for-sale debt securities to be recorded through an allowance account. The new standard will be effective for us beginning on October 1, 2020; early adoption is permitted. We are currently evaluating the potential impact of this new guidance on our financial position, results of operations and cash flows. In August 2018, the FASB issued new guidance that modifies the disclosure requirements for employers that sponsor defined benefit pension or other postretirement plans. The guidance removes the disclosure requirements for the amounts of gain/loss and prior service cost/credit amortization expected in the following year and the disclosure of the effect of a one-percentage-point change in the health care cost trend rate, among other changes. The guidance adds certain disclosures including the weighted average interest crediting rate for cash balance plans and a narrative description for the significant change in gains and losses as well as any other significant change in the plan obligations or assets. The new guidance is effective for us in the fiscal year beginning October 1, 2020 and should be applied on a retrospective basis to all periods presented. Early adoption is permitted. The adoption of this new guidance impacts only our disclosures. We intend to early adopt the guidance as of September 30, 2019.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 Significant regulatory assets and liabilities as of June 30, 2019 and September 30, 2018 included the following: June 30, September 30, (In thousands) Regulatory assets: Pension and postretirement benefit costs $ 8,007 $ 6,496 Infrastructure mechanisms (1) 111,211 96,739 Deferred gas costs 7,227 1,927 Recoverable loss on reacquired debt 7,000 8,702 Deferred pipeline record collection costs 25,347 20,467 Rate case costs 1,413 2,741 Other 4,465 6,739 $ 164,670 $ 143,811 Regulatory liabilities: Regulatory excess deferred taxes (2) $ 731,837 $ 744,895 Regulatory cost of service reserve (3) 6,079 22,508 Regulatory cost of removal obligation 526,403 522,175 Deferred gas costs 66,171 94,705 Asset retirement obligation 12,887 12,887 APT annual adjustment mechanism 63,130 35,228 Pension and postretirement benefit costs 80,330 69,113 Other 3,038 9,486 $ 1,489,875 $ 1,510,997 (1)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The TCJA resulted in the remeasurement of the net deferred tax liability included in our rate base. Of this amount, $21.9 million as of June 30, 2019 and $5.2 million as of September 30, 2018 is recorded in other current liabilities. The period and timing of the return of the excess deferred taxes is being determined by regulators in each of our jurisdictions. See Note 13 for further information. (3)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See Note 13</t>
  </si>
  <si>
    <t>Segment Information</t>
  </si>
  <si>
    <t>Segment Reporting [Abstract]</t>
  </si>
  <si>
    <t>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18 . Income statements and capital expenditures for the three and nine months ended June 30, 2019 and 2018 by segment are presented in the following tables: Three Months Ended June 30, 2019 Distribution Pipeline and Storage Eliminations Consolidated (In thousands) Operating revenues from external parties $ 444,287 $ 41,451 $ — $ 485,738 Intersegment revenues 657 107,747 (108,404 ) — Total operating revenues 444,944 149,198 (108,404 ) 485,738 Purchased gas cost 139,518 (96 ) (108,096 ) 31,326 Operation and maintenance expense 123,998 40,855 (308 ) 164,545 Depreciation and amortization expense 70,611 27,089 — 97,700 Taxes, other than income 62,134 7,831 — 69,965 Operating income 48,683 73,519 — 122,202 Other non-operating income (expense) 3,005 (1,360 ) — 1,645 Interest charges 10,597 8,995 — 19,592 Income before income taxes 41,091 63,164 — 104,255 Income tax expense 8,693 15,096 — 23,789 Net income $ 32,398 $ 48,068 $ — $ 80,466 Capital expenditures $ 316,825 $ 104,788 $ — $ 421,613 Three Months Ended June 30, 2018 Distribution Pipeline and Storage Eliminations Consolidated (In thousands) Operating revenues from external parties $ 534,816 $ 27,429 $ — $ 562,245 Intersegment revenues 672 100,204 (100,876 ) — Total operating revenues 535,488 127,633 (100,876 ) 562,245 Purchased gas cost 230,887 561 (100,562 ) 130,886 Operation and maintenance expense 110,568 33,494 (314 ) 143,748 Depreciation and amortization expense 66,504 24,167 — 90,671 Taxes, other than income 64,420 8,200 — 72,620 Operating income 63,109 61,211 — 124,320 Other non-operating expense (2,518 ) (812 ) — (3,330 ) Interest charges 13,315 10,034 — 23,349 Income before income taxes 47,276 50,365 — 97,641 Income tax expense 11,932 14,516 — 26,448 Net income $ 35,344 $ 35,849 $ — $ 71,193 Capital expenditures $ 284,209 $ 110,285 $ — $ 394,494 Nine Months Ended June 30, 2019 Distribution Pipeline and Storage Eliminations Consolidated (In thousands) Operating revenues from external parties $ 2,339,660 $ 118,505 $ — $ 2,458,165 Intersegment revenues 2,008 300,813 (302,821 ) — Total operating revenues 2,341,668 419,318 (302,821 ) 2,458,165 Purchased gas cost 1,147,598 (544 ) (301,887 ) 845,167 Operation and maintenance expense 347,386 106,120 (934 ) 452,572 Depreciation and amortization expense 210,224 80,313 — 290,537 Taxes, other than income 189,377 24,169 — 213,546 Operating income 447,083 209,260 — 656,343 Other non-operating income (expense) 1,791 (3,637 ) — (1,846 ) Interest charges 44,703 29,687 — 74,390 Income before income taxes 404,171 175,936 — 580,107 Income tax expense 85,195 41,912 — 127,107 Net income $ 318,976 $ 134,024 $ — $ 453,000 Capital expenditures $ 912,640 $ 286,559 $ — $ 1,199,199 Nine Months Ended June 30, 2018 Distribution Pipeline and Storage Eliminations Consolidated (In thousands) Operating revenues from external parties $ 2,593,578 $ 77,268 $ — $ 2,670,846 Intersegment revenues 1,993 297,783 (299,776 ) — Total operating revenues 2,595,571 375,051 (299,776 ) 2,670,846 Purchased gas cost 1,421,698 1,906 (298,841 ) 1,124,763 Operation and maintenance expense 343,860 89,027 (935 ) 431,952 Depreciation and amortization expense 197,587 70,839 — 268,426 Taxes, other than income 184,219 24,181 — 208,400 Operating income 448,207 189,098 — 637,305 Other non-operating expense (5,961 ) (2,093 ) — (8,054 ) Interest charges 51,581 30,581 — 82,162 Income before income taxes 390,665 156,424 — 547,089 Income tax (benefit) expense (39,021 ) 21,793 — (17,228 ) Net income $ 429,686 $ 134,631 $ — $ 564,317 Capital expenditures $ 749,693 $ 338,779 $ — $ 1,088,472 Balance sheet information at June 30, 2019 and September 30, 2018 by segment is presented in the following tables: June 30, 2019 Distribution Pipeline and Storage Eliminations Consolidated (In thousands) Property, plant and equipment, net $ 8,404,238 $ 2,936,358 $ — $ 11,340,596 Total assets $ 12,083,315 $ 3,174,516 $ (2,376,733 ) $ 12,881,098 September 30, 2018 Distribution Pipeline and Storage Eliminations Consolidated (In thousands) Property, plant and equipment, net $ 7,644,693 $ 2,726,454 $ — $ 10,371,147 Total assets $ 11,109,128 $ 2,963,480 $ (2,198,171 ) $ 11,874,437</t>
  </si>
  <si>
    <t>Earnings Per Share</t>
  </si>
  <si>
    <t>Earnings Per Share [Abstract]</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 when the impact is dilutive. Basic and diluted earnings per share for the three and nine months ended June 30, 2019 and 2018 are calculated as follows: Three Months Ended June 30 Nine Months Ended June 30 2019 2018 2019 2018 (In thousands, except per share amounts) Basic Earnings Per Share Net income $ 80,466 $ 71,193 $ 453,000 $ 564,317 Less: Income allocated to participating securities 64 59 386 545 Income available to common shareholders $ 80,402 $ 71,134 $ 452,614 $ 563,772 Basic weighted average shares outstanding 118,075 111,851 116,485 110,707 Net income per share — Basic $ 0.68 $ 0.64 $ 3.89 $ 5.09 Diluted Earnings Per Share Income available to common shareholders $ 80,402 $ 71,134 $ 452,614 $ 563,772 Effect of dilutive shares — — — — Income available to common shareholders $ 80,402 $ 71,134 $ 452,614 $ 563,772 Basic weighted average shares outstanding 118,075 111,851 116,485 110,707 Dilutive shares 355 — 188 — Diluted weighted average shares outstanding 118,430 111,851 116,673 110,707 Net income per share - Diluted $ 0.68 $ 0.64 $ 3.88 $ 5.09</t>
  </si>
  <si>
    <t>Revenue</t>
  </si>
  <si>
    <t>Revenue from Contract with Customer [Abstract]</t>
  </si>
  <si>
    <t>Revenue from Contract with Customer</t>
  </si>
  <si>
    <t>Revenue Effective October 1, 2018, we adopted the new guidance under Accounting Standards Codification (ASC) Topic 606. The implementation of the new guidance did not have a material impact on our financial position, results of operations, cash flow or business processes. However, the guidance introduced new disclosures which are presented below. The following table disaggregates our revenue from contracts with customers by customer type and segment and provides a reconciliation to total revenues for the period presented. Three Months Ended June 30, 2019 Nine Months Ended June 30, 2019 Distribution Pipeline and Storage Distribution Pipeline and Storage (In thousands) Gas sales revenues: Residential $ 269,484 $ — $ 1,513,239 $ — Commercial 113,591 — 611,474 — Industrial 25,277 — 95,701 — Public authority and other 6,305 — 36,677 — Total gas sales revenues 414,657 — 2,257,091 — Transportation revenues 22,923 166,864 76,005 456,558 Miscellaneous revenues 6,125 2,407 20,439 6,862 Revenues from contracts with customers 443,705 169,271 2,353,535 463,420 Alternative revenue program revenues 748 (20,073 ) (13,388 ) (44,102 ) Other revenues 491 — 1,521 — Total operating revenues $ 444,944 $ 149,198 $ 2,341,668 $ 419,318 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 We have elected to use the invoice practical expedient and recognize revenue for volumes delivered that we have the right to invoice our customers. We read meters and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tmos Pipeline-Texas (APT) system and the transmission of natural gas through our 21-mile pipeline in Louisiana. APT provides transportation and storage services to our Mid-Tex Division, other third party local distribution companies and certain industrial customers under tariff rates approved by the Railroad Commission of Texas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 Alternative Revenue Program Revenues In our distribution segment, we have weather-normalization adjustment mechanisms that serve to minimize the effects of weather on our contribution margin. Additionally, APT has a regulatory mechanism that requires that we share with its tariffed customers 75% of the difference between the total non-tariffed revenues earned during a test period and a revenue benchmark of $69.4 million that was established in its most recent rate case.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t>
  </si>
  <si>
    <t>Debt</t>
  </si>
  <si>
    <t>Debt Disclosure [Abstract]</t>
  </si>
  <si>
    <t>Debt The nature and terms of our debt instruments and credit facilities are described in detail in Note 5 to the consolidated financial statements in our Annual Report on Form 10-K for the fiscal year ended September 30, 2018 . Other than as described below, there were no material changes in the terms of our debt instruments during the nine months ended June 30, 2019 . Long-term debt at June 30, 2019 and September 30, 2018 consisted of the following: June 30, 2019 September 30, 2018 (In thousands) Unsecured 8.50% Senior Notes, due March 2019 $ — $ 450,000 Unsecured 3.00% Senior Notes, due 2027 500,000 500,000 Unsecured 5.95% Senior Notes, due 2034 200,000 200,000 Unsecured 5.50% Senior Notes, due 2041 400,000 400,000 Unsecured 4.15% Senior Notes, due 2043 500,000 500,000 Unsecured 4.125% Senior Notes, due 2044 750,000 750,000 Unsecured 4.30% Senior Notes, due 2048 600,000 — Unsecured 4.125% Senior Notes, due 2049 450,000 — Medium-term note Series A, 1995-1, 6.67%, due 2025 10,000 10,000 Unsecured 6.75% Debentures, due 2028 150,000 150,000 Floating-rate term loan, due September 2019 (1) 125,000 125,000 Total long-term debt 3,685,000 3,085,000 Less: Original issue (premium) / discount on unsecured senior notes and debentures 225 (4,439 ) Debt issuance cost 30,640 20,774 Current maturities 125,000 575,000 $ 3,529,135 $ 2,493,665 (1) Up to $200 million can be drawn under this term loan. On March 4, 2019, we completed a public offering of $450 million of 4.125% senior notes due 2049. The effective interest rate of these notes is 4.86% , after giving effect to the offering costs and the settlement of the associated forward starting interest rate swaps. The net proceeds, after the underwriting discount and offering expenses, of $443.4 million , together with available cash, was used to repay at maturity our $450 million 8.50% unsecured senior notes due March 15, 2019 and the related settlement of our interest rate swaps. On October 4, 2018, we completed a public offering of $600 million of 4.30% senior notes due 2048. We received net proceeds from the offering, after the underwriting discount and offering expenses, of $590.6 million , that were used to repay working capital borrowings pursuant to our commercial paper program. The effective interest rate of these notes is 4.37% after giving effect to the offering costs. We utilize short-term debt to provide cost-effective, short-term financing until it can be replaced with a balance of long-term debt and equity financing that achieves the Company’s desired capital structure with an equity-to-total-capitalization ratio between 50% and 60% , inclusive of long-term and short-term debt. Our short-term borrowing requirements are driven primarily by construction work in progress and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Currently, our short-term borrowing requirements are satisfied through a combination of a $1.5 billion commercial paper program and three committed revolving credit facilities with third-party lenders that provide approximately $1.5 billion of total working capital funding. The primary source of our funding is our commercial paper program, which is supported by a five-year unsecured $1.5 billion credit facility. On March 29, 2019, we executed our final one-year extension option which extended the maturity date from September 25, 2022 to September 25, 2023 . The facility bears interest at a base rate or at a LIBOR-based rate for the applicable interest period, plus a margin ranging from zero percent to 1.25 percent , based on the Company’s credit ratings. Additionally, the facility contains a $250 million accordion feature, which provides the opportunity to increase the total committed loan to $1.75 billion . At June 30, 2019 and September 30, 2018 , a total of $74.9 million and $575.8 million was outstanding under our commercial paper program. Additionally, we have a $25 million 364-day unsecured facility, which was renewed effective April 1, 2019 and expires March 31, 2020, and a $10 million 364-day unsecured revolving credit facility, which is used primarily to issue letters of credit. At June 30, 2019 , there were no borrowings outstanding under either of these facilities; however, outstanding letters of credit reduced the total amount available to us under our $10 million facility to $4.4 million .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 At June 30, 2019 , our total-debt-to-total-capitalization ratio, as defined in the agreements, was 41 percent .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June 30, 2019 . If we were unable to comply with our debt covenants, we would likely be required to repay our outstanding balances on demand, provide additional collateral or take other corrective actions.</t>
  </si>
  <si>
    <t>Shareholders' Equity</t>
  </si>
  <si>
    <t>Equity [Abstract]</t>
  </si>
  <si>
    <t>Shareholders' Equity and Accumulated Other Comprehensive Income</t>
  </si>
  <si>
    <t>Shareholders' Equity The following tables present a reconciliation of changes in stockholders' equity for the three and nine months ended June 30, 2019 and 2018 . Common stock Additional Accumulated Retained Total Number of Stated (In thousands, except share and per share data) Balance, September 30, 2018 111,273,683 $ 556 $ 2,974,926 $ (83,647 ) $ 1,878,116 $ 4,769,951 Net income — — — — 157,646 157,646 Other comprehensive loss — — — (22,258 ) — (22,258 ) Cash dividends ($0.525 per share) — — — — (58,722 ) (58,722 ) Cumulative effect of accounting change (See Note 2) — — — (8,210 ) 8,210 — Common stock issued: Public and other stock offerings 5,434,812 27 498,948 — — 498,975 Stock-based compensation plans 184,464 1 2,602 — — 2,603 Balance, December 31, 2018 116,892,959 584 3,476,476 (114,115 ) 1,985,250 5,348,195 Net income — — — — 214,888 214,888 Other comprehensive loss — — — (2,695 ) — (2,695 ) Cash dividends ($0.525 per share) — — — — (61,606 ) (61,606 ) Common stock issued: Public and other stock offerings 61,006 1 5,453 — — 5,454 Stock-based compensation plans 28,938 — 3,865 — — 3,865 Balance, March 31, 2019 116,982,903 585 3,485,794 (116,810 ) 2,138,532 5,508,101 Net income — — — — 80,466 80,466 Other comprehensive income — — — 1,147 — 1,147 Cash dividends ($0.525 per share) — — — — (61,654 ) (61,654 ) Common stock issued: Public and other stock offerings 1,127,244 5 103,425 — — 103,430 Stock-based compensation plans 85,966 1 10,505 — — 10,506 Balance, June 30, 2019 118,196,113 $ 591 $ 3,599,724 $ (115,663 ) $ 2,157,344 $ 5,641,996 Common stock Additional Accumulated Retained Total Number of Stated (In thousands, except share and per share data) Balance, September 30, 2017 106,104,634 $ 531 $ 2,536,365 $ (105,254 ) $ 1,467,024 $ 3,898,666 Net income — — — — 314,132 314,132 Other comprehensive loss — — — (1,062 ) — (1,062 ) Cash dividends ($0.485 per share) — — — — (51,837 ) (51,837 ) Common stock issued: Public and other stock offerings 4,621,518 22 400,737 — — 400,759 Stock-based compensation plans 235,960 2 2,960 — — 2,962 Balance, December 31, 2017 110,962,112 555 2,940,062 (106,316 ) 1,729,319 4,563,620 Net income — — — — 178,992 178,992 Other comprehensive income — — — 21,305 — 21,305 Cash dividends ($0.485 per share) — — — — (54,054 ) (54,054 ) Common stock issued: Public and other stock offerings 76,776 — 6,235 — — 6,235 Stock-based compensation plans 21,440 — 5,248 — — 5,248 Balance, March 31, 2018 111,060,328 555 2,951,545 (85,011 ) 1,854,257 4,721,346 Net income — — — — 71,193 71,193 Other comprehensive income — — — 8,630 — 8,630 Cash dividends ($0.485 per share) — — — — (54,116 ) (54,116 ) Common stock issued: Public and other stock offerings 45,307 1 3,947 — — 3,948 Stock-based compensation plans 89,813 — 8,551 — — 8,551 Balance, June 30, 2018 111,195,448 $ 556 $ 2,964,043 $ (76,381 ) $ 1,871,334 $ 4,759,552 Shelf Registration, At-the-Market Equity Sales Program and Equity Issuances On November 13, 2018 , we filed a registration statement with the Securities and Exchange Commission (SEC) to issue, from time to time, up to $3.0 billion in common stock and/or debt securities, which expires November 13, 2021. This registration statement replaced our previous registration statement that was effectively exhausted in October 2018. At June 30, 2019 , approximately $1.3 billion of securities remained available for issuance under the shelf registration statement. On November 19, 2018 , we filed a prospectus supplement under the registration statement relating to an at-the-market (ATM) equity sales program under which we may issue and sell shares of our common stock up to an aggregate offering price of $500 million (including shares of common stock that may be sold pursuant to a forward sale agreement entered into concurrently with the ATM equity sales program), which expires November 13, 2021. As of June 30, 2019 , the ATM program had approximately $231 million of equity available for issuance. On November 30, 2018 , we filed a prospectus supplement under the registration statement relating to an underwriting agreement to sell 5,390,836 shares of our common stock for $500 million . After expenses, net proceeds from the offering were $494.1 million . Concurrently, we entered into separate forward sale agreements with two forward sellers, collectively referred to as the block. The following table presents information relevant to the forward sales during fiscal year 2019. Maturity September 30, 2020 March 31, 2020 Total Shares Price (1) Proceeds Shares Price (1) Proceeds Shares Price (1) Proceeds (in millions) Available Balance September 30, 2018 — $ — $ — — $ — $ — — $ — $ — Issued via Block — — 2,668,464 91.77 2,668,464 91.77 Available Balance December 31, 2018 (2) — — — 2,668,464 91.90 245.2 2,668,464 91.90 245.2 Issued via ATM — — 1,670,509 95.46 1,670,509 95.46 Available Balance March 31, 2019 (2) — — — 4,338,973 93.08 403.9 4,338,973 93.08 403.9 Issued via ATM 1,050,563 101.41 — — 1,050,563 101.41 Settled Block — — (1,089,700 ) 91.44 (1,089,700 ) 91.44 Available Balance June 30, 2019 (2) 1,050,563 $ 101.11 $ 106.2 3,249,273 $ 93.34 $ 303.3 4,299,836 $ 95.24 $ 409.5 (1) Issued price as disclosed is calculated as the weighted average price for activity occurring during the quarter. (2) If we had settled all shares available under the forward agreements as of the period end, including forward price adjustments, we would receive proceeds based on the stated net price. On November 30, 2017, we filed a prospectus supplement under the previous registration statement relating to an underwriting agreement to sell 4,558,404 shares of our common stock for $400 million . After expenses, net proceeds from the offering were $395.1 million .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they are amortized. The following tables provide the components of our accumulated other comprehensive income (loss) balances, net of the related tax effects allocated to each component of other comprehensive income (loss). Available- for-Sale Securities (1) Interest Rate Agreement Cash Flow Hedges Total (In thousands) September 30, 2018 $ 8,124 $ (91,771 ) $ (83,647 ) Other comprehensive income (loss) before reclassifications 192 (25,966 ) (25,774 ) Amounts reclassified from accumulated other comprehensive income (1 ) 1,969 1,968 Net current-period other comprehensive income (loss) 191 (23,997 ) (23,806 ) Cumulative effect of accounting change (See Note 2) (8,210 ) — (8,210 ) June 30, 2019 $ 105 $ (115,768 ) $ (115,663 ) Available- for-Sale Securities (1) Interest Rate Agreement Cash Flow Hedges Total (In thousands) September 30, 2017 $ 7,048 $ (112,302 ) $ (105,254 ) Other comprehensive income before reclassifications 148 28,315 28,463 Amounts reclassified from accumulated other comprehensive income (884 ) 1,294 410 Net current-period other comprehensive income (loss) (736 ) 29,609 28,873 June 30, 2018 $ 6,312 $ (82,693 ) $ (76,381 ) (1) Available-for-sale-securities reported in fiscal 2018 include both debt and equity securities, while fiscal 2019 includes only debt securities. See Note 2 for further discussion regarding our adoption of the new accounting standard.</t>
  </si>
  <si>
    <t>Interim Pension and Other Postretirement Benefit Plan Information</t>
  </si>
  <si>
    <t>Retirement Benefits, Description [Abstract]</t>
  </si>
  <si>
    <t>Interim Pension and Other Postretirement Benefit Plan Information The components of our net periodic pension cost for our pension and other postretirement benefit plans for the three and nine months ended June 30, 2019 and 2018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June 30 Pension Benefits Other Benefits 2019 2018 2019 2018 (In thousands) Components of net periodic pension cost: Service cost $ 4,044 $ 4,794 $ 2,702 $ 3,020 Interest cost (1) 6,799 6,448 2,960 2,726 Expected return on assets (1) (7,113 ) (6,917 ) (2,664 ) (2,002 ) Amortization of prior service cost (credit) (1) (57 ) (57 ) 43 2 Amortization of actuarial (gain) loss (1) 1,606 3,050 (2,045 ) (1,618 ) Settlements (1) — 888 — — Net periodic pension cost $ 5,279 $ 8,206 $ 996 $ 2,128 Nine Months Ended June 30 Pension Benefits Other Benefits 2019 2018 2019 2018 (In thousands) Components of net periodic pension cost: Service cost $ 12,134 $ 13,929 $ 8,107 $ 9,059 Interest cost (1) 20,399 19,311 8,879 8,180 Expected return on assets (1) (21,339 ) (20,750 ) (7,994 ) (6,005 ) Amortization of prior service cost (credit) (1) (173 ) (173 ) 130 8 Amortization of actuarial (gain) loss (1) 4,821 9,224 (6,134 ) (4,855 ) Settlements (1) — 3,303 — — Net periodic pension cost $ 15,842 $ 24,844 $ 2,988 $ 6,387 (1) The components of net periodic cost other than the service cost component are included in the line item other non-operating expense in the condensed consolidated statement of comprehensive income or are capitalized on the condensed consolidated balance sheets as a regulatory asset or liability, as described in Note 2.</t>
  </si>
  <si>
    <t>Commitments and Contingencies</t>
  </si>
  <si>
    <t>Commitments and Contingencies Disclosure [Abstract]</t>
  </si>
  <si>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is investigating an incident that occurred at a Dallas, Texas residence on February 23, 2018 that resulted in one fatality and injuries to four other residents. Together with the Railroad Commission of Texas (RRC) and the Pipeline and Hazardous Materials Safety Administration, Atmos Energy is a party to the investigation and in that capacity is working closely with the NTSB to help determine the cause of this incident. On March 29, 2018 , a civil action was filed in Dallas, Texas against Atmos Energy in response to the February 23rd incident. In May 2019, the parties resolved the civil action to their mutual satisfaction subject to our self-insured retention noted above.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hubs. These purchase commitment contracts are detailed in our Annual Report on Form 10-K for the fiscal year ended September 30, 2018 . At June 30, 2019 , we were committed to purchase 53.9 Bcf within one year and 1.8 Bcf within two to three years under indexed contracts. Leases We have entered into operating leases for towers, office and warehouse space, vehicles and heavy equipment used in our operations. During the nine months ended June 30, 2019 , we executed amendments to some of our lease agreements that impacted terms as well as our future minimum lease payments. As of June 30, 2019 , the remaining lease terms range from one to 20 years and generally provide for the payment of taxes, insurance and maintenance by the lessee. Renewal options exist for certain of these leases. The related future minimum lease payments at June 30, 2019 totaled $194.9 million . Rate Regulatory Proceedings Except for routine rate regulatory proceedings as discussed below, there were no material changes to rate regulatory proceedings for the nine months ended June 30, 2019 . As of June 30, 2019 , rate regulatory proceedings were in progress in some of our service areas. These rate regulatory proceedings are discussed in further detail below in Management’s Discussion and Analysis — Recent Ratemaking Developments . Additionally, as discussed in further detail in Note 13</t>
  </si>
  <si>
    <t>Financial Instruments</t>
  </si>
  <si>
    <t>Derivative Instruments and Hedging Activities Disclosure [Abstract]</t>
  </si>
  <si>
    <t>Financial Instruments We currently use financial instruments to mitigate commodity price risk and in the past have also used financial instruments to mitigate interest rate risk. The objectives and strategies for using financial instruments and the related accounting for these financial instruments are fully described in Notes 2 and 13 to the consolidated financial statements in our Annual Report on Form 10-K for the fiscal year ended September 30, 2018 . During the nine months ended June 30, 2019 ,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18 - 2019 heating season (generally October through March), in the jurisdictions where we are permitted to utilize financial instruments, we hedged approximately 33 percent , or 18.9 Bcf of the winter flowing gas requirements. We have not designated these financial instruments as hedges for accounting purposes. Interest Rate Risk Management Activities Historically, we managed interest rate risk by periodically entering into financial instruments to effectively fix the Treasury yield component of the interest cost associated with anticipated financings. In fiscal 2014 and 2015, we entered into forward starting interest rate swaps to fix the Treasury yield component associated with $450 million of the then anticipated issuance of $450 million unsecured senior notes in fiscal 2019. These notes were issued as planned in March 2019 and we settled the swaps with the payment of $90.1 million . Because the swaps were effective, the realized loss was recorded as a component of AOCI and is being recognized as a component of interest expense over the 30-year life of the senior notes. As of June 30, 2019 , we had $115.8 million of net realized losses in AOCI associated with the settlement of financial instruments used to fix the Treasury yield component of the interest cost of financing various issuances of long-term debt and senior notes, which will be recognized as a component of interest expense over the life of the associated notes from the date of settlement. The remaining amortization periods for these settled amounts extend through fiscal 2049. Quantitative Disclosures Related to Financial Instruments The following tables present detailed information concerning the impact of financial instruments on our condensed consolidated balance sheet and statements of comprehensive income. As of June 30, 2019 , our financial instruments were comprised of both long and short commodity positions. A long position is a contract to purchase the commodity, while a short position is a contract to sell the commodity. As of June 30, 2019 , we had 16,784 MMcf of net long commodity contracts outstanding. These contracts have not been designated as hedges. Financial Instruments on the Balance Sheet The following tables present the fair value and balance sheet classification of our financial instruments as of June 30, 2019 and September 30, 2018 . The gross amounts of recognized assets and liabilities are netted within our unaudited condensed consolidated balance sheets to the extent that we have netting arrangements with our counterparties. However, for June 30, 2019 and September 30, 2018 , no gross amounts and no cash collateral were netted within our consolidated balance sheet. Balance Sheet Location Assets Liabilities (In thousands) June 30, 2019 Not Designated As Hedges: Commodity contracts Other current assets / Other current liabilities $ 2,408 $ (3,358 ) Commodity contracts Deferred charges and other assets / Deferred credits and other liabilities 149 (513 ) Total 2,557 (3,871 ) Gross / Net Financial Instruments $ 2,557 $ (3,871 ) Balance Sheet Location Assets Liabilities (In thousands) September 30, 2018 Designated As Hedges: Interest rate swaps Other current assets / $ — $ (56,499 ) Total — (56,499 ) Not Designated As Hedges: Commodity contracts Other current assets / Other current liabilities 1,369 (235 ) Commodity contracts Deferred charges and other assets / Deferred credits and other liabilities 250 (103 ) Total 1,619 (338 ) Gross / Net Financial Instruments $ 1,619 $ (56,837 ) Impact of Financial Instruments on the Statement of Comprehensive Income Cash Flow Hedges As discussed above, in the past our distribution segment had interest rate agreements, which we designated as cash flow hedges at the time the agreements were executed. The net loss on settled interest rate agreements reclassified from AOCI into interest charges on our condensed consolidated statements of comprehensive income for the three months ended June 30, 2019 and 2018 was $1.4 million and $0.6 million and for the nine months ended June 30, 2019 and 2018 was $2.6 million and $1.8 million . The following table summarizes the gains and losses arising from hedging transactions that were recognized as a component of other comprehensive income (loss), net of taxes, for the three and nine months ended June 30, 2019 and 2018 . The amounts included in the table below exclude gains and losses arising from ineffectiveness because those amounts are immediately recognized in the statement of comprehensive income as incurred. Three Months Ended June 30 Nine Months Ended June 30 2019 2018 2019 2018 (In thousands) Increase (decrease) in fair value: Interest rate agreements $ — $ 7,861 $ (25,966 ) $ 28,315 Recognition of losses in earnings due to settlements: Interest rate agreements 1,053 459 1,969 1,294 Total other comprehensive income (loss) from hedging, net of tax $ 1,053 $ 8,320 $ (23,997 ) $ 29,609 Deferred gains (losses) recorded in AOCI associated with our interest rate agreements are recognized in earnings as they are amortized over the terms of the underlying debt instruments. The following amounts, net of deferred taxes, represent the expected recognition in earnings, as of June 30, 2019 , of the deferred losses recorded in AOCI associated with our financial instruments, based upon the fair values of these financial instruments at the date of settlement. Interest Rate Agreements (In thousands) Next twelve months $ (4,212 ) Thereafter (111,556 ) Total $ (115,768 )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si>
  <si>
    <t>Fair Value Measurements</t>
  </si>
  <si>
    <t>Fair Value Disclosures [Abstract]</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8 . During the nine months ended June 30, 2019 ,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7 to the financial statements in our Annual Report on Form 10-K for the fiscal year ended September 30, 2018 .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June 30, 2019 and September 30, 2018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June 30, 2019 (In thousands) Assets: Financial instruments $ — $ 2,557 $ — $ — $ 2,557 Debt and equity securities Registered investment companies 43,798 — — — 43,798 Bond mutual funds 25,778 — — — 25,778 Bonds (2) — 31,097 — — 31,097 Money market funds — 1,369 — — 1,369 Total debt and equity securities 69,576 32,466 — — 102,042 Total assets $ 69,576 $ 35,023 $ — $ — $ 104,599 Liabilities: Financial instruments $ — $ 3,871 $ — $ — $ 3,871 Quoted Prices in Active Markets (Level 1) Significant Other Observable Inputs (Level 2) (1) Significant Other Unobservable Inputs (Level 3) Netting and Cash Collateral September 30, 2018 (In thousands) Assets: Financial instruments $ — $ 1,619 $ — $ — $ 1,619 Debt and equity securities Registered investment companies 42,644 — — — 42,644 Bond mutual funds 21,507 — — — 21,507 Bonds (2) — 31,400 — — 31,400 Money market funds — 3,834 — — 3,834 Total debt and equity securities 64,151 35,234 — — 99,385 Total assets $ 64,151 $ 36,853 $ — $ — $ 101,004 Liabilities: Financial instruments $ — $ 56,837 $ — $ — $ 56,837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as described in Note 2. Debt and equity securities are comprised of our available-for-sale debt securities and our equity securities. We regularly evaluate the performance of our available-for-sale debt securities on an investment by investment basis for impairment, taking into consideration the investment’s purpose, volatility and current returns. If a determination is made that a decline in fair value is other than temporary, the related investment is written down to its estimated fair value and the other-than-temporary impairment is recognized in the statement of comprehensive income. At June 30, 2019 and September 30, 2018 , our available-for-sale debt securities amortized cost was $31.0 million and $31.5 million . At June 30, 2019 , we maintained investments in bonds that have contractual maturity dates ranging from July 2019 through February 2022. Other Fair Value Measures Our debt is recorded at carrying value. The fair value of our debt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debt as of June 30, 2019 and September 30, 2018 : June 30, 2019 September 30, 2018 (In thousands) Carrying Amount $ 3,685,000 $ 3,085,000 Fair Value $ 4,144,253 $ 3,161,679</t>
  </si>
  <si>
    <t>Concentration of Credit Risk</t>
  </si>
  <si>
    <t>Risks and Uncertainties [Abstract]</t>
  </si>
  <si>
    <t>Concentration of Credit Risk Information regarding our concentration of credit risk is disclosed in Note 16 to the financial statements in our Annual Report on Form 10-K for the fiscal year ended September 30, 2018 . During the nine months ended June 30, 2019 , there were no material changes in our concentration of credit risk.</t>
  </si>
  <si>
    <t>Impact of the Tax Cuts and Jobs Act of 2017</t>
  </si>
  <si>
    <t>Income Tax Disclosure [Abstract]</t>
  </si>
  <si>
    <t>Impact of the Tax Cuts and Jobs Act of 2017 On December 22, 2017, the Tax Cuts and Jobs Act of 2017 (the "TCJA") was signed into law. As a result of the implementation of the TCJA, we recognized a $165.5 million income tax benefit in our condensed consolidated statement of comprehensive income during the nine months ended June 30, 2018 related to a change in deferred taxes that were not related to our cost of service ratemaking. The change in deferred taxes related to our cost of service ratemaking (referred to as excess deferred taxes) was reclassified into a regulatory liability and will be returned to ratepayers in accordance with regulatory requirements. As of June 30, 2019 and September 30, 2018 , this liability totaled $731.8 million and $744.9 million . We have worked and continue to work with our regulators in each jurisdiction to fully incorporate the effects of the TCJA into customer bills. As of June 30, 2019 , we have received approval from regulators to update our cost of service rates to reflect the decrease in the statutory income tax rate in all of our service areas. Regulators in all of our service areas issued accounting orders that required us to establish, effective January 1, 2018, a separate regulatory liability for the difference in taxes included in our rates that were calculated based on a 35% statutory income tax rate and rates based on the new 21% statutory income tax rate until the new rates could be established. As of June 30, 2019 , we received approval from substantially all regulators to return these liabilities to customers. This regulatory liability totaled $6.1 million and $22.5 million as of June 30, 2019 and September 30, 2018 . As of June 30, 2019 , we received approval from regulators to return excess deferred taxes in most of our jurisdictions in accordance with regulatory proceedings on a provisional basis over periods ranging from 13 to 51 years. In our remaining jurisdictions, the treatment of the effects of the TCJA in rates is being addressed in ongoing or will be addressed in future regulatory proceedings. The SEC issued guidance in Staff Accounting Bulletin 118 (SAB 118), which allowed us to record provisional amounts during a one-year measurement period, similar to the measurement period in accounting for business combinations. The Company recorded provisional amounts for the income tax effects of the TCJA for the fiscal year ended September 30, 2018. Although the Company no longer considers the accounting effects of the TCJA to be provisional under SAB 118, many aspects of the TCJA remain unclear and its impact on the Company's income tax balances may change following further interpretation of TCJA provisions by issuance of U.S. Treasury regulations or guidance from the Internal Revenue Service. We continue to monitor and assess the accounting implications of the TCJA developments on the consolidated financial statements.</t>
  </si>
  <si>
    <t>Unaudited Financial Information (Policies)</t>
  </si>
  <si>
    <t>Significant accounting policies</t>
  </si>
  <si>
    <t xml:space="preserve">Accounting pronouncements adopted in fiscal 2019 During the first quarter of fiscal 2019, we adopted the following accounting guidance updates, effective October 1, 2018. The adoption of this new guidance, individually and collectively, did not have a material impact on our financial position, results of operations or cash flows. • Revenue recognition - Under the new guidance, we are required to recognize revenue when we transfer promised goods or services to customers in an amount that reflects the consideration to which we expect to be entitled in exchange for those goods or services. See Note 5 for our discussion of the effects of implementing this standard. • Classification and measurement of financial instruments - The new guidance requires that we recognize changes in the fair value of our equity securities formerly designated as available-for-sale in other non-operating income (expense) in our condensed consolidated statement of comprehensive income on a prospective basis from the date of adoption. However, we continue to classify cash flows from purchases and sales of equity securities within investing activities given the nature of these securities. Additionally, in accordance with the guidance, we reclassified a net $8.2 million unrealized gain related to these equity securities from accumulated other comprehensive income (AOCI) to retained earnings. The accounting for debt securities designated as available-for-sale did not change as a result of this new guidance. Accordingly, changes in the fair value of these securities will continue to be recorded as a component of AOCI. • Presentation of the Components of Net Periodic Benefit Cost - The new guidance requires us to present only the current service cost component of the net benefit cost within operations and maintenance expense in the statement of comprehensive income. The remaining components of net benefit cost are now recorded in other non-operating income (expense) in our condensed consolidated statements of comprehensive income. The change in presentation of these costs was implemented on a retrospective basis as required by the guidance. In lieu of determining how each component of the net periodic benefit cost was actually reflected in the prior periods’ condensed statement of comprehensive income, we elected to utilize a practical expedient that permits the use of the amounts disclosed for these costs in our pension and post-retirement benefit plans footnote as the basis to retroactively apply this standard. In addition, under the new guidance, only the service cost component of net benefit cost is eligible for capitalization (e.g., as part of inventory or property, plant, and equipment). We continue to capitalize these costs into property, plant and equipment. However, the Federal Energy Regulatory Commission (FERC), which establishes the regulatory accounting practices for rate-regulated entities, issued guidance that permits such entities the option to continue to capitalize non-service benefit costs for regulatory purposes. Since the accounting guidelines by the FERC are typically followed by our state regulatory authorities, for U.S. GAAP reporting purposes, we are prospectively deferring into a regulatory asset the portion of non-service components of net periodic benefit cost that are capitalizable for regulatory purposes. • Accounting for Implementation Costs Incurred in A Hosting Arrangement That Is A Service Contract - The new guidance aligns the requirements for capitalizing implementation costs incurred for these contracts with the requirements for capitalizing implementation costs incurred to develop or obtain internal-use software (and hosting arrangements that include an internal-use software license). We elected to early adopt the new guidance on a prospective basis. Accordingly, we will capitalize the up-front costs incurred for cloud computing arrangements had they been capitalizable in a similar on-premise software solution. Accounting pronouncements that will be effective after fiscal 2019 In February 2016, the Financial Accounting Standards Board (FASB) issued a comprehensive new leasing standard that will require lessees to recognize a lease liability and a right-of-use asset for all leases, including operating leases, with a term greater than 12 months on its balance sheet. Subsequently, the FASB issued practical expedients to 1) allow entities to not evaluate existing or expired land easements that were not previously accounted for as leases under the current guidance and 2) allow entities the option to adopt the standard and recognize a cumulative–effect adjustment to the opening balance of retained earnings in the period of adoption rather than applying the new guidance at the beginning of the earliest comparative period presented in the year of adoption. The new standard will be effective for us beginning on October 1, 2019. The impact of this change on our financial position is not reasonably estimable at this time. We do not anticipate the adoption of this standard will have a material impact to our results of operations or cash flows. We continue to evaluate our adoption of certain practical expedients, however we currently anticipate adopting the following practical expedients: • land easements under the provisions of ASU 2018-01, as described above, • package of three practical expedients described in ASC 842-10-65-1 and • transition method practical expedient provided in ASU 2018-11, as described above. We are implementing a new lease accounting system, which we will utilize to capture, track and account for lease data. The new system will also aid in automating the compilation of disclosure information.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securities that will require credit losses for available-for-sale debt securities to be recorded through an allowance account. The new standard will be effective for us beginning on October 1, 2020; early adoption is permitted. We are currently evaluating the potential impact of this new guidance on our financial position, results of operations and cash flows. In August 2018, the FASB issued new guidance that modifies the disclosure requirements for employers that sponsor defined benefit pension or other postretirement plans. The guidance removes the disclosure requirements for the amounts of gain/loss and prior service cost/credit amortization expected in the following year and the disclosure of the effect of a one-percentage-point change in the health care cost trend rate, among other changes. The guidance adds certain disclosures including the weighted average interest crediting rate for cash balance plans and a narrative description for the significant change in gains and losses as well as any other significant change in the plan obligations or assets. The new guidance is effective for us in the fiscal year beginning October 1, 2020 and should be applied on a retrospective basis to all periods presented. Early adoption is permitted. The adoption of this new guidance impacts only our disclosures. We intend to early adopt the guidance as of September 30, 2019. </t>
  </si>
  <si>
    <t>Regulatory assets and liabilities</t>
  </si>
  <si>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our regulatory excess deferred taxes and regulatory cost of removal obligation are reported separately.</t>
  </si>
  <si>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t>
  </si>
  <si>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financial statements in our Annual Report on Form 10-K for the fiscal year ended September 30, 2018 . During the nine months ended June 30, 2019 , there were no changes in these methods.</t>
  </si>
  <si>
    <t xml:space="preserve">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 We have elected to use the invoice practical expedient and recognize revenue for volumes delivered that we have the right to invoice our customers. We read meters and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tmos Pipeline-Texas (APT) system and the transmission of natural gas through our 21-mile pipeline in Louisiana. APT provides transportation and storage services to our Mid-Tex Division, other third party local distribution companies and certain industrial customers under tariff rates approved by the Railroad Commission of Texas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 </t>
  </si>
  <si>
    <t>Revenue Recognition for Alternative Revenue Programs</t>
  </si>
  <si>
    <t>Alternative Revenue Program Revenues In our distribution segment, we have weather-normalization adjustment mechanisms that serve to minimize the effects of weather on our contribution margin. Additionally, APT has a regulatory mechanism that requires that we share with its tariffed customers 75% of the difference between the total non-tariffed revenues earned during a test period and a revenue benchmark of $69.4 million that was established in its most recent rate case.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t>
  </si>
  <si>
    <t>Unaudited Financial Information (Table)</t>
  </si>
  <si>
    <t>Schedule of Regulatory Assets</t>
  </si>
  <si>
    <t>Significant regulatory assets and liabilities as of June 30, 2019 and September 30, 2018 included the following: June 30, September 30, (In thousands) Regulatory assets: Pension and postretirement benefit costs $ 8,007 $ 6,496 Infrastructure mechanisms (1) 111,211 96,739 Deferred gas costs 7,227 1,927 Recoverable loss on reacquired debt 7,000 8,702 Deferred pipeline record collection costs 25,347 20,467 Rate case costs 1,413 2,741 Other 4,465 6,739 $ 164,670 $ 143,811 Regulatory liabilities: Regulatory excess deferred taxes (2) $ 731,837 $ 744,895 Regulatory cost of service reserve (3) 6,079 22,508 Regulatory cost of removal obligation 526,403 522,175 Deferred gas costs 66,171 94,705 Asset retirement obligation 12,887 12,887 APT annual adjustment mechanism 63,130 35,228 Pension and postretirement benefit costs 80,330 69,113 Other 3,038 9,486 $ 1,489,875 $ 1,510,997 (1)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The TCJA resulted in the remeasurement of the net deferred tax liability included in our rate base. Of this amount, $21.9 million as of June 30, 2019 and $5.2 million as of September 30, 2018 is recorded in other current liabilities. The period and timing of the return of the excess deferred taxes is being determined by regulators in each of our jurisdictions. See Note 13 for further information. (3)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See Note 13</t>
  </si>
  <si>
    <t>Schedule of Regulatory Liabilities</t>
  </si>
  <si>
    <t xml:space="preserve">Significant regulatory assets and liabilities as of June 30, 2019 and September 30, 2018 included the following: June 30, September 30, (In thousands) Regulatory assets: Pension and postretirement benefit costs $ 8,007 $ 6,496 Infrastructure mechanisms (1) 111,211 96,739 Deferred gas costs 7,227 1,927 Recoverable loss on reacquired debt 7,000 8,702 Deferred pipeline record collection costs 25,347 20,467 Rate case costs 1,413 2,741 Other 4,465 6,739 $ 164,670 $ 143,811 Regulatory liabilities: Regulatory excess deferred taxes (2) $ 731,837 $ 744,895 Regulatory cost of service reserve (3) 6,079 22,508 Regulatory cost of removal obligation 526,403 522,175 Deferred gas costs 66,171 94,705 Asset retirement obligation 12,887 12,887 APT annual adjustment mechanism 63,130 35,228 Pension and postretirement benefit costs 80,330 69,113 Other 3,038 9,486 $ 1,489,875 $ 1,510,997 (1) Infrastructure mechanisms in Texas and Louisiana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The TCJA resulted in the remeasurement of the net deferred tax liability included in our rate base. Of this amount, $21.9 million as of June 30, 2019 and $5.2 million as of September 30, 2018 is recorded in other current liabilities. The period and timing of the return of the excess deferred taxes is being determined by regulators in each of our jurisdictions. See Note 13 for further information. (3) Effective January 1, 2018, regulators in each of our service areas required us to establish a regulatory liability for the difference in recoverable federal taxes included in revenues based on the former 35% federal statutory rate and the new 21% federal statutory rate for service provided on or after January 1, 2018. The period and timing of the return of this liability to utility customers is being determined by regulators in each of our jurisdictions. See Note 13 for further information. </t>
  </si>
  <si>
    <t>Segment Information (Table)</t>
  </si>
  <si>
    <t>Schedule of Segment Reporting Information, by Segment</t>
  </si>
  <si>
    <t>Income statements and capital expenditures for the three and nine months ended June 30, 2019 and 2018 by segment are presented in the following tables: Three Months Ended June 30, 2019 Distribution Pipeline and Storage Eliminations Consolidated (In thousands) Operating revenues from external parties $ 444,287 $ 41,451 $ — $ 485,738 Intersegment revenues 657 107,747 (108,404 ) — Total operating revenues 444,944 149,198 (108,404 ) 485,738 Purchased gas cost 139,518 (96 ) (108,096 ) 31,326 Operation and maintenance expense 123,998 40,855 (308 ) 164,545 Depreciation and amortization expense 70,611 27,089 — 97,700 Taxes, other than income 62,134 7,831 — 69,965 Operating income 48,683 73,519 — 122,202 Other non-operating income (expense) 3,005 (1,360 ) — 1,645 Interest charges 10,597 8,995 — 19,592 Income before income taxes 41,091 63,164 — 104,255 Income tax expense 8,693 15,096 — 23,789 Net income $ 32,398 $ 48,068 $ — $ 80,466 Capital expenditures $ 316,825 $ 104,788 $ — $ 421,613 Three Months Ended June 30, 2018 Distribution Pipeline and Storage Eliminations Consolidated (In thousands) Operating revenues from external parties $ 534,816 $ 27,429 $ — $ 562,245 Intersegment revenues 672 100,204 (100,876 ) — Total operating revenues 535,488 127,633 (100,876 ) 562,245 Purchased gas cost 230,887 561 (100,562 ) 130,886 Operation and maintenance expense 110,568 33,494 (314 ) 143,748 Depreciation and amortization expense 66,504 24,167 — 90,671 Taxes, other than income 64,420 8,200 — 72,620 Operating income 63,109 61,211 — 124,320 Other non-operating expense (2,518 ) (812 ) — (3,330 ) Interest charges 13,315 10,034 — 23,349 Income before income taxes 47,276 50,365 — 97,641 Income tax expense 11,932 14,516 — 26,448 Net income $ 35,344 $ 35,849 $ — $ 71,193 Capital expenditures $ 284,209 $ 110,285 $ — $ 394,494 Nine Months Ended June 30, 2019 Distribution Pipeline and Storage Eliminations Consolidated (In thousands) Operating revenues from external parties $ 2,339,660 $ 118,505 $ — $ 2,458,165 Intersegment revenues 2,008 300,813 (302,821 ) — Total operating revenues 2,341,668 419,318 (302,821 ) 2,458,165 Purchased gas cost 1,147,598 (544 ) (301,887 ) 845,167 Operation and maintenance expense 347,386 106,120 (934 ) 452,572 Depreciation and amortization expense 210,224 80,313 — 290,537 Taxes, other than income 189,377 24,169 — 213,546 Operating income 447,083 209,260 — 656,343 Other non-operating income (expense) 1,791 (3,637 ) — (1,846 ) Interest charges 44,703 29,687 — 74,390 Income before income taxes 404,171 175,936 — 580,107 Income tax expense 85,195 41,912 — 127,107 Net income $ 318,976 $ 134,024 $ — $ 453,000 Capital expenditures $ 912,640 $ 286,559 $ — $ 1,199,199 Nine Months Ended June 30, 2018 Distribution Pipeline and Storage Eliminations Consolidated (In thousands) Operating revenues from external parties $ 2,593,578 $ 77,268 $ — $ 2,670,846 Intersegment revenues 1,993 297,783 (299,776 ) — Total operating revenues 2,595,571 375,051 (299,776 ) 2,670,846 Purchased gas cost 1,421,698 1,906 (298,841 ) 1,124,763 Operation and maintenance expense 343,860 89,027 (935 ) 431,952 Depreciation and amortization expense 197,587 70,839 — 268,426 Taxes, other than income 184,219 24,181 — 208,400 Operating income 448,207 189,098 — 637,305 Other non-operating expense (5,961 ) (2,093 ) — (8,054 ) Interest charges 51,581 30,581 — 82,162 Income before income taxes 390,665 156,424 — 547,089 Income tax (benefit) expense (39,021 ) 21,793 — (17,228 ) Net income $ 429,686 $ 134,631 $ — $ 564,317 Capital expenditures $ 749,693 $ 338,779 $ — $ 1,088,472 Balance sheet information at June 30, 2019 and September 30, 2018 by segment is presented in the following tables: June 30, 2019 Distribution Pipeline and Storage Eliminations Consolidated (In thousands) Property, plant and equipment, net $ 8,404,238 $ 2,936,358 $ — $ 11,340,596 Total assets $ 12,083,315 $ 3,174,516 $ (2,376,733 ) $ 12,881,098 September 30, 2018 Distribution Pipeline and Storage Eliminations Consolidated (In thousands) Property, plant and equipment, net $ 7,644,693 $ 2,726,454 $ — $ 10,371,147 Total assets $ 11,109,128 $ 2,963,480 $ (2,198,171 ) $ 11,874,437</t>
  </si>
  <si>
    <t>Earnings Per Share (Table)</t>
  </si>
  <si>
    <t>Schedule of Earnings Per Share, Basic and Diluted</t>
  </si>
  <si>
    <t>Basic and diluted earnings per share for the three and nine months ended June 30, 2019 and 2018 are calculated as follows: Three Months Ended June 30 Nine Months Ended June 30 2019 2018 2019 2018 (In thousands, except per share amounts) Basic Earnings Per Share Net income $ 80,466 $ 71,193 $ 453,000 $ 564,317 Less: Income allocated to participating securities 64 59 386 545 Income available to common shareholders $ 80,402 $ 71,134 $ 452,614 $ 563,772 Basic weighted average shares outstanding 118,075 111,851 116,485 110,707 Net income per share — Basic $ 0.68 $ 0.64 $ 3.89 $ 5.09 Diluted Earnings Per Share Income available to common shareholders $ 80,402 $ 71,134 $ 452,614 $ 563,772 Effect of dilutive shares — — — — Income available to common shareholders $ 80,402 $ 71,134 $ 452,614 $ 563,772 Basic weighted average shares outstanding 118,075 111,851 116,485 110,707 Dilutive shares 355 — 188 — Diluted weighted average shares outstanding 118,430 111,851 116,673 110,707 Net income per share - Diluted $ 0.68 $ 0.64 $ 3.88 $ 5.09</t>
  </si>
  <si>
    <t>Revenue (Table)</t>
  </si>
  <si>
    <t>Disaggregation of Revenue</t>
  </si>
  <si>
    <t>The following table disaggregates our revenue from contracts with customers by customer type and segment and provides a reconciliation to total revenues for the period presented. Three Months Ended June 30, 2019 Nine Months Ended June 30, 2019 Distribution Pipeline and Storage Distribution Pipeline and Storage (In thousands) Gas sales revenues: Residential $ 269,484 $ — $ 1,513,239 $ — Commercial 113,591 — 611,474 — Industrial 25,277 — 95,701 — Public authority and other 6,305 — 36,677 — Total gas sales revenues 414,657 — 2,257,091 — Transportation revenues 22,923 166,864 76,005 456,558 Miscellaneous revenues 6,125 2,407 20,439 6,862 Revenues from contracts with customers 443,705 169,271 2,353,535 463,420 Alternative revenue program revenues 748 (20,073 ) (13,388 ) (44,102 ) Other revenues 491 — 1,521 — Total operating revenues $ 444,944 $ 149,198 $ 2,341,668 $ 419,318</t>
  </si>
  <si>
    <t>Debt (Table)</t>
  </si>
  <si>
    <t>Schedule of Long-term Debt Instruments</t>
  </si>
  <si>
    <t>Long-term debt at June 30, 2019 and September 30, 2018 consisted of the following: June 30, 2019 September 30, 2018 (In thousands) Unsecured 8.50% Senior Notes, due March 2019 $ — $ 450,000 Unsecured 3.00% Senior Notes, due 2027 500,000 500,000 Unsecured 5.95% Senior Notes, due 2034 200,000 200,000 Unsecured 5.50% Senior Notes, due 2041 400,000 400,000 Unsecured 4.15% Senior Notes, due 2043 500,000 500,000 Unsecured 4.125% Senior Notes, due 2044 750,000 750,000 Unsecured 4.30% Senior Notes, due 2048 600,000 — Unsecured 4.125% Senior Notes, due 2049 450,000 — Medium-term note Series A, 1995-1, 6.67%, due 2025 10,000 10,000 Unsecured 6.75% Debentures, due 2028 150,000 150,000 Floating-rate term loan, due September 2019 (1) 125,000 125,000 Total long-term debt 3,685,000 3,085,000 Less: Original issue (premium) / discount on unsecured senior notes and debentures 225 (4,439 ) Debt issuance cost 30,640 20,774 Current maturities 125,000 575,000 $ 3,529,135 $ 2,493,665 (1) Up to $200 million can be drawn under this term loan.</t>
  </si>
  <si>
    <t>Shareholders' Equity (Table)</t>
  </si>
  <si>
    <t>Schedule of Stockholders Equity</t>
  </si>
  <si>
    <t>The following tables present a reconciliation of changes in stockholders' equity for the three and nine months ended June 30, 2019 and 2018 . Common stock Additional Accumulated Retained Total Number of Stated (In thousands, except share and per share data) Balance, September 30, 2018 111,273,683 $ 556 $ 2,974,926 $ (83,647 ) $ 1,878,116 $ 4,769,951 Net income — — — — 157,646 157,646 Other comprehensive loss — — — (22,258 ) — (22,258 ) Cash dividends ($0.525 per share) — — — — (58,722 ) (58,722 ) Cumulative effect of accounting change (See Note 2) — — — (8,210 ) 8,210 — Common stock issued: Public and other stock offerings 5,434,812 27 498,948 — — 498,975 Stock-based compensation plans 184,464 1 2,602 — — 2,603 Balance, December 31, 2018 116,892,959 584 3,476,476 (114,115 ) 1,985,250 5,348,195 Net income — — — — 214,888 214,888 Other comprehensive loss — — — (2,695 ) — (2,695 ) Cash dividends ($0.525 per share) — — — — (61,606 ) (61,606 ) Common stock issued: Public and other stock offerings 61,006 1 5,453 — — 5,454 Stock-based compensation plans 28,938 — 3,865 — — 3,865 Balance, March 31, 2019 116,982,903 585 3,485,794 (116,810 ) 2,138,532 5,508,101 Net income — — — — 80,466 80,466 Other comprehensive income — — — 1,147 — 1,147 Cash dividends ($0.525 per share) — — — — (61,654 ) (61,654 ) Common stock issued: Public and other stock offerings 1,127,244 5 103,425 — — 103,430 Stock-based compensation plans 85,966 1 10,505 — — 10,506 Balance, June 30, 2019 118,196,113 $ 591 $ 3,599,724 $ (115,663 ) $ 2,157,344 $ 5,641,996 Common stock Additional Accumulated Retained Total Number of Stated (In thousands, except share and per share data) Balance, September 30, 2017 106,104,634 $ 531 $ 2,536,365 $ (105,254 ) $ 1,467,024 $ 3,898,666 Net income — — — — 314,132 314,132 Other comprehensive loss — — — (1,062 ) — (1,062 ) Cash dividends ($0.485 per share) — — — — (51,837 ) (51,837 ) Common stock issued: Public and other stock offerings 4,621,518 22 400,737 — — 400,759 Stock-based compensation plans 235,960 2 2,960 — — 2,962 Balance, December 31, 2017 110,962,112 555 2,940,062 (106,316 ) 1,729,319 4,563,620 Net income — — — — 178,992 178,992 Other comprehensive income — — — 21,305 — 21,305 Cash dividends ($0.485 per share) — — — — (54,054 ) (54,054 ) Common stock issued: Public and other stock offerings 76,776 — 6,235 — — 6,235 Stock-based compensation plans 21,440 — 5,248 — — 5,248 Balance, March 31, 2018 111,060,328 555 2,951,545 (85,011 ) 1,854,257 4,721,346 Net income — — — — 71,193 71,193 Other comprehensive income — — — 8,630 — 8,630 Cash dividends ($0.485 per share) — — — — (54,116 ) (54,116 ) Common stock issued: Public and other stock offerings 45,307 1 3,947 — — 3,948 Stock-based compensation plans 89,813 — 8,551 — — 8,551 Balance, June 30, 2018 111,195,448 $ 556 $ 2,964,043 $ (76,381 ) $ 1,871,334 $ 4,759,552</t>
  </si>
  <si>
    <t>Schedule of Forward Sales Executed</t>
  </si>
  <si>
    <t>The following table presents information relevant to the forward sales during fiscal year 2019. Maturity September 30, 2020 March 31, 2020 Total Shares Price (1) Proceeds Shares Price (1) Proceeds Shares Price (1) Proceeds (in millions) Available Balance September 30, 2018 — $ — $ — — $ — $ — — $ — $ — Issued via Block — — 2,668,464 91.77 2,668,464 91.77 Available Balance December 31, 2018 (2) — — — 2,668,464 91.90 245.2 2,668,464 91.90 245.2 Issued via ATM — — 1,670,509 95.46 1,670,509 95.46 Available Balance March 31, 2019 (2) — — — 4,338,973 93.08 403.9 4,338,973 93.08 403.9 Issued via ATM 1,050,563 101.41 — — 1,050,563 101.41 Settled Block — — (1,089,700 ) 91.44 (1,089,700 ) 91.44 Available Balance June 30, 2019 (2) 1,050,563 $ 101.11 $ 106.2 3,249,273 $ 93.34 $ 303.3 4,299,836 $ 95.24 $ 409.5 (1) Issued price as disclosed is calculated as the weighted average price for activity occurring during the quarter. (2) If we had settled all shares available under the forward agreements as of the period end, including forward price adjustments, we would receive proceeds based on the stated net price.</t>
  </si>
  <si>
    <t>Schedule of Accumulated Other Comprehensive Income (Loss)</t>
  </si>
  <si>
    <t>The following tables provide the components of our accumulated other comprehensive income (loss) balances, net of the related tax effects allocated to each component of other comprehensive income (loss). Available- for-Sale Securities (1) Interest Rate Agreement Cash Flow Hedges Total (In thousands) September 30, 2018 $ 8,124 $ (91,771 ) $ (83,647 ) Other comprehensive income (loss) before reclassifications 192 (25,966 ) (25,774 ) Amounts reclassified from accumulated other comprehensive income (1 ) 1,969 1,968 Net current-period other comprehensive income (loss) 191 (23,997 ) (23,806 ) Cumulative effect of accounting change (See Note 2) (8,210 ) — (8,210 ) June 30, 2019 $ 105 $ (115,768 ) $ (115,663 ) Available- for-Sale Securities (1) Interest Rate Agreement Cash Flow Hedges Total (In thousands) September 30, 2017 $ 7,048 $ (112,302 ) $ (105,254 ) Other comprehensive income before reclassifications 148 28,315 28,463 Amounts reclassified from accumulated other comprehensive income (884 ) 1,294 410 Net current-period other comprehensive income (loss) (736 ) 29,609 28,873 June 30, 2018 $ 6,312 $ (82,693 ) $ (76,381 ) (1) Available-for-sale-securities reported in fiscal 2018 include both debt and equity securities, while fiscal 2019 includes only debt securities. See Note 2 for further discussion regarding our adoption of the new accounting standard.</t>
  </si>
  <si>
    <t>Interim Pension and Other Postretirement Benefit Plan Information (Table)</t>
  </si>
  <si>
    <t>Schedule of Net Benefit Costs</t>
  </si>
  <si>
    <t>The components of our net periodic pension cost for our pension and other postretirement benefit plans for the three and nine months ended June 30, 2019 and 2018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June 30 Pension Benefits Other Benefits 2019 2018 2019 2018 (In thousands) Components of net periodic pension cost: Service cost $ 4,044 $ 4,794 $ 2,702 $ 3,020 Interest cost (1) 6,799 6,448 2,960 2,726 Expected return on assets (1) (7,113 ) (6,917 ) (2,664 ) (2,002 ) Amortization of prior service cost (credit) (1) (57 ) (57 ) 43 2 Amortization of actuarial (gain) loss (1) 1,606 3,050 (2,045 ) (1,618 ) Settlements (1) — 888 — — Net periodic pension cost $ 5,279 $ 8,206 $ 996 $ 2,128 Nine Months Ended June 30 Pension Benefits Other Benefits 2019 2018 2019 2018 (In thousands) Components of net periodic pension cost: Service cost $ 12,134 $ 13,929 $ 8,107 $ 9,059 Interest cost (1) 20,399 19,311 8,879 8,180 Expected return on assets (1) (21,339 ) (20,750 ) (7,994 ) (6,005 ) Amortization of prior service cost (credit) (1) (173 ) (173 ) 130 8 Amortization of actuarial (gain) loss (1) 4,821 9,224 (6,134 ) (4,855 ) Settlements (1) — 3,303 — — Net periodic pension cost $ 15,842 $ 24,844 $ 2,988 $ 6,387 (1) The components of net periodic cost other than the service cost component are included in the line item other non-operating expense in the condensed consolidated statement of comprehensive income or are capitalized on the condensed consolidated balance sheets as a regulatory asset or liability, as described in Note 2.</t>
  </si>
  <si>
    <t>Financial Instruments (Table)</t>
  </si>
  <si>
    <t>Schedule of Derivative Instruments in Statement of Financial Position, Fair Value</t>
  </si>
  <si>
    <t xml:space="preserve">The following tables present the fair value and balance sheet classification of our financial instruments as of June 30, 2019 and September 30, 2018 . The gross amounts of recognized assets and liabilities are netted within our unaudited condensed consolidated balance sheets to the extent that we have netting arrangements with our counterparties. However, for June 30, 2019 and September 30, 2018 , no gross amounts and no cash collateral were netted within our consolidated balance sheet. Balance Sheet Location Assets Liabilities (In thousands) June 30, 2019 Not Designated As Hedges: Commodity contracts Other current assets / Other current liabilities $ 2,408 $ (3,358 ) Commodity contracts Deferred charges and other assets / Deferred credits and other liabilities 149 (513 ) Total 2,557 (3,871 ) Gross / Net Financial Instruments $ 2,557 $ (3,871 ) Balance Sheet Location Assets Liabilities (In thousands) September 30, 2018 Designated As Hedges: Interest rate swaps Other current assets / $ — $ (56,499 ) Total — (56,499 ) Not Designated As Hedges: Commodity contracts Other current assets / Other current liabilities 1,369 (235 ) Commodity contracts Deferred charges and other assets / Deferred credits and other liabilities 250 (103 ) Total 1,619 (338 ) Gross / Net Financial Instruments $ 1,619 $ (56,837 ) </t>
  </si>
  <si>
    <t>Schedule of Cash Flow Hedges Included in Accumulated Other Comprehensive Income (Loss)</t>
  </si>
  <si>
    <t>The following table summarizes the gains and losses arising from hedging transactions that were recognized as a component of other comprehensive income (loss), net of taxes, for the three and nine months ended June 30, 2019 and 2018 . The amounts included in the table below exclude gains and losses arising from ineffectiveness because those amounts are immediately recognized in the statement of comprehensive income as incurred. Three Months Ended June 30 Nine Months Ended June 30 2019 2018 2019 2018 (In thousands) Increase (decrease) in fair value: Interest rate agreements $ — $ 7,861 $ (25,966 ) $ 28,315 Recognition of losses in earnings due to settlements: Interest rate agreements 1,053 459 1,969 1,294 Total other comprehensive income (loss) from hedging, net of tax $ 1,053 $ 8,320 $ (23,997 ) $ 29,609</t>
  </si>
  <si>
    <t>Schedule Of Expected Deferred Gains (Losses) Recognition</t>
  </si>
  <si>
    <t>The following amounts, net of deferred taxes, represent the expected recognition in earnings, as of June 30, 2019 , of the deferred losses recorded in AOCI associated with our financial instruments, based upon the fair values of these financial instruments at the date of settlement. Interest Rate Agreements (In thousands) Next twelve months $ (4,212 ) Thereafter (111,556 ) Total $ (115,768 )</t>
  </si>
  <si>
    <t>Fair Value Measurements (Table)</t>
  </si>
  <si>
    <t>Schedule of Fair Value, Assets and Liabilities Measured on Recurring Basis</t>
  </si>
  <si>
    <t>The following tables summarize, by level within the fair value hierarchy, our assets and liabilities that were accounted for at fair value on a recurring basis as of June 30, 2019 and September 30, 2018 .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June 30, 2019 (In thousands) Assets: Financial instruments $ — $ 2,557 $ — $ — $ 2,557 Debt and equity securities Registered investment companies 43,798 — — — 43,798 Bond mutual funds 25,778 — — — 25,778 Bonds (2) — 31,097 — — 31,097 Money market funds — 1,369 — — 1,369 Total debt and equity securities 69,576 32,466 — — 102,042 Total assets $ 69,576 $ 35,023 $ — $ — $ 104,599 Liabilities: Financial instruments $ — $ 3,871 $ — $ — $ 3,871 Quoted Prices in Active Markets (Level 1) Significant Other Observable Inputs (Level 2) (1) Significant Other Unobservable Inputs (Level 3) Netting and Cash Collateral September 30, 2018 (In thousands) Assets: Financial instruments $ — $ 1,619 $ — $ — $ 1,619 Debt and equity securities Registered investment companies 42,644 — — — 42,644 Bond mutual funds 21,507 — — — 21,507 Bonds (2) — 31,400 — — 31,400 Money market funds — 3,834 — — 3,834 Total debt and equity securities 64,151 35,234 — — 99,385 Total assets $ 64,151 $ 36,853 $ — $ — $ 101,004 Liabilities: Financial instruments $ — $ 56,837 $ — $ — $ 56,837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as described in Note 2.</t>
  </si>
  <si>
    <t>Schedule of Carrying Values and Estimated Fair Values of Debt Instruments</t>
  </si>
  <si>
    <t>The following table presents the carrying value and fair value of our debt as of June 30, 2019 and September 30, 2018 : June 30, 2019 September 30, 2018 (In thousands) Carrying Amount $ 3,685,000 $ 3,085,000 Fair Value $ 4,144,253 $ 3,161,679</t>
  </si>
  <si>
    <t>Nature of Business (Details)</t>
  </si>
  <si>
    <t>Jun. 30, 2019customerstateregulated_distribution_division</t>
  </si>
  <si>
    <t>Number of customers serviced | customer</t>
  </si>
  <si>
    <t>Number of regulated distribution divisions | regulated_distribution_division</t>
  </si>
  <si>
    <t>Number of states with service areas | state</t>
  </si>
  <si>
    <t>Unaudited Financial Information (Details) - USD ($) $ in Thousands</t>
  </si>
  <si>
    <t>Oct. 01, 2018</t>
  </si>
  <si>
    <t>Cummulative effect on accounting change, on equity or net assets</t>
  </si>
  <si>
    <t>Regulatory Asset [Line Items]</t>
  </si>
  <si>
    <t>Regulatory assets</t>
  </si>
  <si>
    <t>Regulatory Liabilities [Line Items]</t>
  </si>
  <si>
    <t>Regulatory liabilities</t>
  </si>
  <si>
    <t>Regulatory excess deferred taxes</t>
  </si>
  <si>
    <t>Regulatory cost of service reserve</t>
  </si>
  <si>
    <t>Regulatory cost of removal obligation</t>
  </si>
  <si>
    <t>Deferred gas costs</t>
  </si>
  <si>
    <t>Asset retirement obligation</t>
  </si>
  <si>
    <t>APT annual adjustment mechanism</t>
  </si>
  <si>
    <t>Pension and other postreitrement plans costs</t>
  </si>
  <si>
    <t>Infrastructure mechanisms</t>
  </si>
  <si>
    <t>Recoverable loss on reacquired debt</t>
  </si>
  <si>
    <t>Deferred pipeline record collection costs</t>
  </si>
  <si>
    <t>Rate case costs</t>
  </si>
  <si>
    <t>Other Current Liabilities | Regulatory excess deferred taxes</t>
  </si>
  <si>
    <t>Segment Information (Details) - USD ($) $ in Thousands</t>
  </si>
  <si>
    <t>Mar. 31, 2019</t>
  </si>
  <si>
    <t>Dec. 31, 2018</t>
  </si>
  <si>
    <t>Mar. 31, 2018</t>
  </si>
  <si>
    <t>Dec. 31, 2017</t>
  </si>
  <si>
    <t>Segment Reporting Information Profit Loss [Abstract]</t>
  </si>
  <si>
    <t>Income tax (benefit) expense</t>
  </si>
  <si>
    <t>Segment Reporting Information, Balance Sheet [Abstract]</t>
  </si>
  <si>
    <t>Property, plant and equipment, net</t>
  </si>
  <si>
    <t>Operating Segments | Distribution</t>
  </si>
  <si>
    <t>Operating Segments | Pipeline and Storage</t>
  </si>
  <si>
    <t>Intersegment eliminations | Intersegment eliminations</t>
  </si>
  <si>
    <t>Reportable Subsegments</t>
  </si>
  <si>
    <t>Reportable Subsegments | Distribution</t>
  </si>
  <si>
    <t>Reportable Subsegments | Pipeline and Storage</t>
  </si>
  <si>
    <t>Reportable Subsegments | Intersegment eliminations</t>
  </si>
  <si>
    <t>Intersubsegment Eliminations</t>
  </si>
  <si>
    <t>Intersubsegment Eliminations | Distribution</t>
  </si>
  <si>
    <t>Intersubsegment Eliminations | Pipeline and Storage</t>
  </si>
  <si>
    <t>Intersubsegment Eliminations | Intersegment eliminations</t>
  </si>
  <si>
    <t>Natural Gas, US Regulated | Operating Segments | Distribution</t>
  </si>
  <si>
    <t>Natural Gas, US Regulated | Operating Segments | Pipeline and Storage</t>
  </si>
  <si>
    <t>Earnings Per Share (Details) - USD ($) $ / shares in Units, shares in Thousands, $ in Thousands</t>
  </si>
  <si>
    <t>Basic and Diluted Earnings Per Share, Continuing Operations [Abstract]</t>
  </si>
  <si>
    <t>Income allocated to participating securities</t>
  </si>
  <si>
    <t>Income available to common shareholders</t>
  </si>
  <si>
    <t>Effect of dilutive shares</t>
  </si>
  <si>
    <t>Additional dilutive shares</t>
  </si>
  <si>
    <t>Revenue (Details) - USD ($) $ in Thousands</t>
  </si>
  <si>
    <t>Disaggregation of Revenue [Line Items]</t>
  </si>
  <si>
    <t>Distribution segment</t>
  </si>
  <si>
    <t>Revenue from Contracts with Customer</t>
  </si>
  <si>
    <t>Alternative Revenue Program Revenues</t>
  </si>
  <si>
    <t>Other Revenues</t>
  </si>
  <si>
    <t>Pipeline and storage segment</t>
  </si>
  <si>
    <t>Gas sales revenue [Member] | Distribution segment</t>
  </si>
  <si>
    <t>Gas sales revenue [Member] | Pipeline and storage segment</t>
  </si>
  <si>
    <t>Gas sales revenue [Member] | Residential Customers [Member] | Distribution segment</t>
  </si>
  <si>
    <t>Gas sales revenue [Member] | Residential Customers [Member] | Pipeline and storage segment</t>
  </si>
  <si>
    <t>Gas sales revenue [Member] | Commercial Customers [Member] | Distribution segment</t>
  </si>
  <si>
    <t>Gas sales revenue [Member] | Commercial Customers [Member] | Pipeline and storage segment</t>
  </si>
  <si>
    <t>Gas sales revenue [Member] | Industrial Customers [Member] | Distribution segment</t>
  </si>
  <si>
    <t>Gas sales revenue [Member] | Industrial Customers [Member] | Pipeline and storage segment</t>
  </si>
  <si>
    <t>Gas sales revenue [Member] | Public Authority and Other Customers [Member] | Distribution segment</t>
  </si>
  <si>
    <t>Gas sales revenue [Member] | Public Authority and Other Customers [Member] | Pipeline and storage segment</t>
  </si>
  <si>
    <t>Transportation revenue [Member] | Distribution segment</t>
  </si>
  <si>
    <t>Transportation revenue [Member] | Pipeline and storage segment</t>
  </si>
  <si>
    <t>Miscellaneous revenue [Member] | Distribution segment</t>
  </si>
  <si>
    <t>Miscellaneous revenue [Member] | Pipeline and storage segment</t>
  </si>
  <si>
    <t>Revenue Narrative (Details) $ in Millions</t>
  </si>
  <si>
    <t>Jun. 30, 2019USD ($)</t>
  </si>
  <si>
    <t>Alternative Revenue Program [Line Items]</t>
  </si>
  <si>
    <t>Rate Case Revenue Benchmark</t>
  </si>
  <si>
    <t>Regulatory Mechanism Threshold</t>
  </si>
  <si>
    <t>75.00%</t>
  </si>
  <si>
    <t>Debt - Schedule of Long-term Debt Instruments (Details) - USD ($)</t>
  </si>
  <si>
    <t>Mar. 04, 2019</t>
  </si>
  <si>
    <t>Oct. 04, 2018</t>
  </si>
  <si>
    <t>Debt Instrument [Line Items]</t>
  </si>
  <si>
    <t>Total long-term debt</t>
  </si>
  <si>
    <t>Original issue (premium) / discount on unsecured senior notes and debentures</t>
  </si>
  <si>
    <t>Debt issuance cost</t>
  </si>
  <si>
    <t>Current maturities</t>
  </si>
  <si>
    <t>Unsecured 8.50% Senior Notes, due March 2019</t>
  </si>
  <si>
    <t>Interest rate</t>
  </si>
  <si>
    <t>8.50%</t>
  </si>
  <si>
    <t>Unsecured 3.00% Senior Notes, due 2027</t>
  </si>
  <si>
    <t>3.00%</t>
  </si>
  <si>
    <t>Unsecured 5.95% Senior Notes, due 2034</t>
  </si>
  <si>
    <t>5.95%</t>
  </si>
  <si>
    <t>Unsecured 5.50% Senior Notes, due 2041</t>
  </si>
  <si>
    <t>5.50%</t>
  </si>
  <si>
    <t>Unsecured 4.15% Senior Notes, due 2043</t>
  </si>
  <si>
    <t>4.15%</t>
  </si>
  <si>
    <t>Unsecured 4.125% Senior Notes, due 2044</t>
  </si>
  <si>
    <t>4.125%</t>
  </si>
  <si>
    <t>Medium-term note Series A, 1995-1, 6.67%, due 2025</t>
  </si>
  <si>
    <t>6.67%</t>
  </si>
  <si>
    <t>Unsecured 6.75% Debentures, due 2028</t>
  </si>
  <si>
    <t>6.75%</t>
  </si>
  <si>
    <t>Floating-rate term loan, due September 2019</t>
  </si>
  <si>
    <t>Maximum borrowing capacity</t>
  </si>
  <si>
    <t>Unsecured 4.30% Senior Notes, due 2048</t>
  </si>
  <si>
    <t>4.30%</t>
  </si>
  <si>
    <t>Unsecured 4.125% Senior Notes, due 2049</t>
  </si>
  <si>
    <t>Debt - Narrative (Details) - USD ($)</t>
  </si>
  <si>
    <t>Line Of Credit Facility [Line Items]</t>
  </si>
  <si>
    <t>Maximum debt-to-total-capitalization ratio</t>
  </si>
  <si>
    <t>70.00%</t>
  </si>
  <si>
    <t>Debt-to-total-capitalization ratio</t>
  </si>
  <si>
    <t>Minimum</t>
  </si>
  <si>
    <t>Equity-to-total-capitalization ratio</t>
  </si>
  <si>
    <t>50.00%</t>
  </si>
  <si>
    <t>Outstanding indebtedness</t>
  </si>
  <si>
    <t>Maximum</t>
  </si>
  <si>
    <t>60.00%</t>
  </si>
  <si>
    <t>Five Year Unsecured Revolving Credit Agreement</t>
  </si>
  <si>
    <t>Outstanding commercial paper</t>
  </si>
  <si>
    <t>Five Year Unsecured Revolving Credit Agreement | Commercial Paper</t>
  </si>
  <si>
    <t>Accordion feature</t>
  </si>
  <si>
    <t>Maximum borrowing capacity post accordion feature</t>
  </si>
  <si>
    <t>$25 Million Bank Loan Agreement | Line of Credit</t>
  </si>
  <si>
    <t>Outstanding borrowings</t>
  </si>
  <si>
    <t>$10 Million Revolving Credit Note | Revolving Credit Facility</t>
  </si>
  <si>
    <t>Remaining borrowing capacity</t>
  </si>
  <si>
    <t>Proceeds from Issuance of Debt</t>
  </si>
  <si>
    <t>Effective interest rate</t>
  </si>
  <si>
    <t>4.37%</t>
  </si>
  <si>
    <t>4.86%</t>
  </si>
  <si>
    <t>LIBOR | Five Year Unsecured Revolving Credit Agreement | Commercial Paper | Minimum</t>
  </si>
  <si>
    <t>Interest rate spread</t>
  </si>
  <si>
    <t>0.00%</t>
  </si>
  <si>
    <t>LIBOR | Five Year Unsecured Revolving Credit Agreement | Commercial Paper | Maximum</t>
  </si>
  <si>
    <t>1.25%</t>
  </si>
  <si>
    <t>Shareholders' Equity Statement of Shareholders' Equity (Details) - USD ($) $ / shares in Units, $ in Thousands</t>
  </si>
  <si>
    <t>Sep. 30, 2017</t>
  </si>
  <si>
    <t>Increase (Decrease) in Stockholders' Equity [Roll Forward]</t>
  </si>
  <si>
    <t>Shareholders' equity, beginning balance</t>
  </si>
  <si>
    <t>Other Comprehensive Loss, Net of Tax</t>
  </si>
  <si>
    <t>Cash dividends</t>
  </si>
  <si>
    <t>Stock Issued or Granted During Period, Share-based Compensation [Abstract]</t>
  </si>
  <si>
    <t>Public and other stock offerings</t>
  </si>
  <si>
    <t>Stock-based compensation plans</t>
  </si>
  <si>
    <t>Shareholders' equity, ending balance</t>
  </si>
  <si>
    <t>Common Stock [Member]</t>
  </si>
  <si>
    <t>Public and other stock offerings (in shares)</t>
  </si>
  <si>
    <t>Stock-based compensation plans (in shares)</t>
  </si>
  <si>
    <t>Additional Paid-in Capital [Member]</t>
  </si>
  <si>
    <t>Accumulated Other Comprehensive Income</t>
  </si>
  <si>
    <t>Cumulative Effect of New Accounting Principle in Period of Adoption</t>
  </si>
  <si>
    <t>Retained Earnings [Member]</t>
  </si>
  <si>
    <t>Shareholders' Equity Schedule of Forward Sales Executed (Details) - USD ($) $ / shares in Units, $ in Millions</t>
  </si>
  <si>
    <t>May 28, 2019</t>
  </si>
  <si>
    <t>May 24, 2019</t>
  </si>
  <si>
    <t>Feb. 19, 2019</t>
  </si>
  <si>
    <t>Nov. 30, 2018</t>
  </si>
  <si>
    <t>Nov. 30, 2017</t>
  </si>
  <si>
    <t>Forward Contract Indexed to Issuer's Equity [Line Items]</t>
  </si>
  <si>
    <t>Forward sales equity agreement, forward rate per share</t>
  </si>
  <si>
    <t>Forward sales equity agreement, settlement in cash</t>
  </si>
  <si>
    <t>Forward sales equity agreement, settlement in shares</t>
  </si>
  <si>
    <t>At-The-Market</t>
  </si>
  <si>
    <t>Forward sales equity agreement, shares</t>
  </si>
  <si>
    <t>Common Stock Block Trade</t>
  </si>
  <si>
    <t>Stock Issued During Period, New Issues (in shares)</t>
  </si>
  <si>
    <t>Stock Issued During Period, New Issues (Per Share)</t>
  </si>
  <si>
    <t>Forward Sales Equity, Maturity September 2020</t>
  </si>
  <si>
    <t>Forward sales equity agreement, settlement date</t>
  </si>
  <si>
    <t>Sep. 30,
		2020</t>
  </si>
  <si>
    <t>Forward Sales Equity, Maturity September 2020 | At-The-Market</t>
  </si>
  <si>
    <t>Forward Sales Equity, Maturity September 2020 | Common Stock Block Trade</t>
  </si>
  <si>
    <t>Forward Sales Equity, Maturity March 2020</t>
  </si>
  <si>
    <t>Mar. 31,
		2020</t>
  </si>
  <si>
    <t>Forward Sales Equity, Maturity March 2020 | At-The-Market</t>
  </si>
  <si>
    <t>Forward Sales Equity, Maturity March 2020 | Common Stock Block Trade</t>
  </si>
  <si>
    <t>Shareholders' Equity Schedule of Accumulated Other Comprehensive Income (Loss) (Details) - USD ($) $ in Thousands</t>
  </si>
  <si>
    <t>AOCI Attributable to Parent, Net of Tax [Roll Forward]</t>
  </si>
  <si>
    <t>Net current-period other comprehensive income (loss)</t>
  </si>
  <si>
    <t>Available- for-Sale Securities(1)</t>
  </si>
  <si>
    <t>Other comprehensive income (loss) before reclassifications</t>
  </si>
  <si>
    <t>Amounts reclassified from accumulated other comprehensive income</t>
  </si>
  <si>
    <t>Cash Flow Hedges | Interest rate agreements</t>
  </si>
  <si>
    <t>Shareholders' Equity Narrative (Details) - USD ($)</t>
  </si>
  <si>
    <t>Nov. 19, 2018</t>
  </si>
  <si>
    <t>Nov. 13, 2018</t>
  </si>
  <si>
    <t>Class of Stock [Line Items]</t>
  </si>
  <si>
    <t>Shelf Registration Statement</t>
  </si>
  <si>
    <t>Debt and equity securities authorized for issuance</t>
  </si>
  <si>
    <t>Debt and equity securities authorized for issuance value remaining</t>
  </si>
  <si>
    <t>Value of shares authorized for issuance</t>
  </si>
  <si>
    <t>Value of shares available for issuance</t>
  </si>
  <si>
    <t>Gross proceeds from equity offering</t>
  </si>
  <si>
    <t>Interim Pension and Other Postretirement Benefit Plan Information - Schedule of Net Benefit Costs (Details) - USD ($) $ in Thousands</t>
  </si>
  <si>
    <t>Pension Benefits</t>
  </si>
  <si>
    <t>Defined Benefit Plan Disclosure [Line Items]</t>
  </si>
  <si>
    <t>Service cost</t>
  </si>
  <si>
    <t>Interest cost</t>
  </si>
  <si>
    <t>Expected return on assets</t>
  </si>
  <si>
    <t>Amortization of prior service cost (credit)</t>
  </si>
  <si>
    <t>Amortization of actuarial (gain) loss</t>
  </si>
  <si>
    <t>Settlements</t>
  </si>
  <si>
    <t>Net periodic pension cost</t>
  </si>
  <si>
    <t>Other Benefits</t>
  </si>
  <si>
    <t>Commitments and Contingencies (Details) $ in Millions</t>
  </si>
  <si>
    <t>Jun. 30, 2019USD ($)Bcf</t>
  </si>
  <si>
    <t>Loss Contingencies [Line Items]</t>
  </si>
  <si>
    <t>Self-insurance retention expense | $</t>
  </si>
  <si>
    <t>Operating Leased Assets [Line Items]</t>
  </si>
  <si>
    <t>Operating leases, future minimum payments due | $</t>
  </si>
  <si>
    <t>Lease term of contract</t>
  </si>
  <si>
    <t>1 year</t>
  </si>
  <si>
    <t>20 years</t>
  </si>
  <si>
    <t>Long-term Contract with Customer | Supply Commitment</t>
  </si>
  <si>
    <t>Long-term Purchase Commitment [Line Items]</t>
  </si>
  <si>
    <t>Long-term Purchase Commitment, Minimum Volume Required | Bcf</t>
  </si>
  <si>
    <t>Short-term Contract with Customer | Supply Commitment</t>
  </si>
  <si>
    <t>Financial Instruments - Narrative (Details)</t>
  </si>
  <si>
    <t>Jun. 30, 2018USD ($)</t>
  </si>
  <si>
    <t>Jun. 30, 2019USD ($)BcfMMcf</t>
  </si>
  <si>
    <t>Sep. 30, 2018USD ($)</t>
  </si>
  <si>
    <t>Derivative [Line Items]</t>
  </si>
  <si>
    <t>Net realized gain (loss) in AOCI</t>
  </si>
  <si>
    <t>Net gain (loss) on settled interest rate agreements</t>
  </si>
  <si>
    <t>Gas Purchases | Not Designated as Hedging Instrument | Commodity contracts</t>
  </si>
  <si>
    <t>Hedging percent</t>
  </si>
  <si>
    <t>33.00%</t>
  </si>
  <si>
    <t>Energy measure | Bcf</t>
  </si>
  <si>
    <t>Minimum | Gas Purchases | Not Designated as Hedging Instrument | Commodity contracts</t>
  </si>
  <si>
    <t>25.00%</t>
  </si>
  <si>
    <t>Maximum | Gas Purchases | Not Designated as Hedging Instrument | Commodity contracts</t>
  </si>
  <si>
    <t>Cash Flow Hedging | Designated as Hedging Instrument | Interest Rate Swap</t>
  </si>
  <si>
    <t>Notional amount</t>
  </si>
  <si>
    <t>Cash Flow Hedging | Designated as Hedging Instrument | Interest Rate Swap | Unsecured 8.50% Senior Notes, due March 2019</t>
  </si>
  <si>
    <t>Long | Gas Purchases | Not Designated as Hedging Instrument | Commodity contracts</t>
  </si>
  <si>
    <t>Energy measure | MMcf</t>
  </si>
  <si>
    <t>Financial Instruments - Schedule of Derivative Instruments in Statement of Financial Position, Fair Value (Details) - USD ($)</t>
  </si>
  <si>
    <t>Derivatives Fair Value [Line Items]</t>
  </si>
  <si>
    <t>Contract Netting</t>
  </si>
  <si>
    <t>Net Financial Instruments, Assets</t>
  </si>
  <si>
    <t>Cash collateral</t>
  </si>
  <si>
    <t>Net Financial Instruments, Liabilities</t>
  </si>
  <si>
    <t>Designated as Hedging Instrument</t>
  </si>
  <si>
    <t>Gross Financial Instruments, Assets</t>
  </si>
  <si>
    <t>Gross Financial Instruments, Liabilities</t>
  </si>
  <si>
    <t>Designated as Hedging Instrument | Other Current Assets | Interest rate agreements</t>
  </si>
  <si>
    <t>Designated as Hedging Instrument | Other Current Liabilities | Interest rate agreements</t>
  </si>
  <si>
    <t>Not Designated as Hedging Instrument</t>
  </si>
  <si>
    <t>Not Designated as Hedging Instrument | Other Current Assets | Commodity contracts</t>
  </si>
  <si>
    <t>Not Designated as Hedging Instrument | Other Current Liabilities | Commodity contracts</t>
  </si>
  <si>
    <t>Not Designated as Hedging Instrument | Deferred Charges and Other Assets | Commodity contracts</t>
  </si>
  <si>
    <t>Not Designated as Hedging Instrument | Deferred Credits and Other Liabilities | Commodity contracts</t>
  </si>
  <si>
    <t>Financial Instruments - Schedule of Cash Flow Hedges Included in Accumulated Other Comprehensive Income (Loss) (Details) - USD ($) $ in Thousands</t>
  </si>
  <si>
    <t>Increase (decrease) in fair value:</t>
  </si>
  <si>
    <t>Interest rate agreements</t>
  </si>
  <si>
    <t>Other Comprehensive Income (Loss), Net of Tax [Abstract]</t>
  </si>
  <si>
    <t>Total other comprehensive income (loss) from hedging, net of tax</t>
  </si>
  <si>
    <t>Financial Instruments - Schedule Of Expected Deferred Gains (Losses) Recognition (Details) $ in Thousands</t>
  </si>
  <si>
    <t>Interest Rate Agreements</t>
  </si>
  <si>
    <t>Next twelve months</t>
  </si>
  <si>
    <t>Thereafter</t>
  </si>
  <si>
    <t>Fair Value Measurements - Schedule of Fair Value, Assets and Liabilities Measured on Recurring Basis (Details) - USD ($)</t>
  </si>
  <si>
    <t>Fair Value Assets And Liabilities Measured On Recurring And Nonrecurring Basis [Line Items]</t>
  </si>
  <si>
    <t>Netting and Cash Collateral</t>
  </si>
  <si>
    <t>Financial instruments net assets</t>
  </si>
  <si>
    <t>Debt and equity securities</t>
  </si>
  <si>
    <t>Financial instruments net liability</t>
  </si>
  <si>
    <t>Registered investment companies</t>
  </si>
  <si>
    <t>Equity Securities</t>
  </si>
  <si>
    <t>Bond mutual funds</t>
  </si>
  <si>
    <t>Bonds</t>
  </si>
  <si>
    <t>Debt Securities, Available-for-sale</t>
  </si>
  <si>
    <t>Money market funds</t>
  </si>
  <si>
    <t>Fair Value Inputs Level 1</t>
  </si>
  <si>
    <t>Financial instruments gross assets</t>
  </si>
  <si>
    <t>Financial instruments gross liability</t>
  </si>
  <si>
    <t>Fair Value Inputs Level 1 | Registered investment companies</t>
  </si>
  <si>
    <t>Fair Value Inputs Level 1 | Bond mutual funds</t>
  </si>
  <si>
    <t>Fair Value Inputs Level 1 | Bonds</t>
  </si>
  <si>
    <t>Fair Value Inputs Level 1 | Money market funds</t>
  </si>
  <si>
    <t>Fair Value Inputs Level 2</t>
  </si>
  <si>
    <t>Fair Value Inputs Level 2 | Registered investment companies</t>
  </si>
  <si>
    <t>Fair Value Inputs Level 2 | Bond mutual funds</t>
  </si>
  <si>
    <t>Fair Value Inputs Level 2 | Bonds</t>
  </si>
  <si>
    <t>Fair Value Inputs Level 2 | Money market funds</t>
  </si>
  <si>
    <t>Fair Value Inputs Level 3</t>
  </si>
  <si>
    <t>Fair Value Inputs Level 3 | Registered investment companies</t>
  </si>
  <si>
    <t>Fair Value Inputs Level 3 | Bond mutual funds</t>
  </si>
  <si>
    <t>Fair Value Inputs Level 3 | Bonds</t>
  </si>
  <si>
    <t>Fair Value Inputs Level 3 | Money market funds</t>
  </si>
  <si>
    <t>Fair Value Measurements Narrative (Details) - USD ($) $ in Millions</t>
  </si>
  <si>
    <t>Schedule Of Available For Sale Securities [Line Items]</t>
  </si>
  <si>
    <t>Amortized Cost</t>
  </si>
  <si>
    <t>Fair Value Measurements - Schedule of Carrying Values and Estimated Fair Values of Debt Instruments (Details) - USD ($)</t>
  </si>
  <si>
    <t>Long-term Debt, Fair Value</t>
  </si>
  <si>
    <t>Impact of the Tax Cuts and Jobs Act of 2017 (Details) - USD ($) $ in Millions</t>
  </si>
  <si>
    <t>Income Tax Examination [Line Items]</t>
  </si>
  <si>
    <t>TCJA Income Tax Benefit</t>
  </si>
  <si>
    <t>Regulated operations recorded as a regulatory liability</t>
  </si>
  <si>
    <t>TCJA additional regulatory liability due to tax rates used in rates</t>
  </si>
  <si>
    <t>Return issuance period</t>
  </si>
  <si>
    <t>13 years</t>
  </si>
  <si>
    <t>51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18200689</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row r="34" spans="1:3">
      <c r="A34" s="4" t="s">
        <v>58</v>
      </c>
    </row>
    <row r="35" spans="1:3">
      <c r="A35" s="3" t="s">
        <v>4</v>
      </c>
    </row>
    <row r="36" spans="1:3">
      <c r="A36" s="4" t="s">
        <v>17</v>
      </c>
      <c r="B36"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60</v>
      </c>
      <c r="B1" s="2" t="s">
        <v>2</v>
      </c>
      <c r="C1" s="2" t="s">
        <v>61</v>
      </c>
    </row>
    <row r="2" spans="1:3">
      <c r="A2" s="3" t="s">
        <v>62</v>
      </c>
    </row>
    <row r="3" spans="1:3">
      <c r="A3" s="4" t="s">
        <v>63</v>
      </c>
      <c r="B3" s="6" t="n">
        <v>13687833000</v>
      </c>
      <c r="C3" s="6" t="n">
        <v>12567373000</v>
      </c>
    </row>
    <row r="4" spans="1:3">
      <c r="A4" s="4" t="s">
        <v>64</v>
      </c>
      <c r="B4" s="5" t="n">
        <v>2347237000</v>
      </c>
      <c r="C4" s="5" t="n">
        <v>2196226000</v>
      </c>
    </row>
    <row r="5" spans="1:3">
      <c r="A5" s="4" t="s">
        <v>65</v>
      </c>
      <c r="B5" s="5" t="n">
        <v>11340596000</v>
      </c>
      <c r="C5" s="5" t="n">
        <v>10371147000</v>
      </c>
    </row>
    <row r="6" spans="1:3">
      <c r="A6" s="3" t="s">
        <v>66</v>
      </c>
    </row>
    <row r="7" spans="1:3">
      <c r="A7" s="4" t="s">
        <v>67</v>
      </c>
      <c r="B7" s="5" t="n">
        <v>46163000</v>
      </c>
      <c r="C7" s="5" t="n">
        <v>13771000</v>
      </c>
    </row>
    <row r="8" spans="1:3">
      <c r="A8" s="4" t="s">
        <v>68</v>
      </c>
      <c r="B8" s="5" t="n">
        <v>285433000</v>
      </c>
      <c r="C8" s="5" t="n">
        <v>253295000</v>
      </c>
    </row>
    <row r="9" spans="1:3">
      <c r="A9" s="4" t="s">
        <v>69</v>
      </c>
      <c r="B9" s="5" t="n">
        <v>106014000</v>
      </c>
      <c r="C9" s="5" t="n">
        <v>165732000</v>
      </c>
    </row>
    <row r="10" spans="1:3">
      <c r="A10" s="4" t="s">
        <v>70</v>
      </c>
      <c r="B10" s="5" t="n">
        <v>65924000</v>
      </c>
      <c r="C10" s="5" t="n">
        <v>46055000</v>
      </c>
    </row>
    <row r="11" spans="1:3">
      <c r="A11" s="4" t="s">
        <v>71</v>
      </c>
      <c r="B11" s="5" t="n">
        <v>503534000</v>
      </c>
      <c r="C11" s="5" t="n">
        <v>478853000</v>
      </c>
    </row>
    <row r="12" spans="1:3">
      <c r="A12" s="4" t="s">
        <v>72</v>
      </c>
      <c r="B12" s="5" t="n">
        <v>730419000</v>
      </c>
      <c r="C12" s="5" t="n">
        <v>730419000</v>
      </c>
    </row>
    <row r="13" spans="1:3">
      <c r="A13" s="4" t="s">
        <v>73</v>
      </c>
      <c r="B13" s="5" t="n">
        <v>306549000</v>
      </c>
      <c r="C13" s="5" t="n">
        <v>294018000</v>
      </c>
    </row>
    <row r="14" spans="1:3">
      <c r="A14" s="4" t="s">
        <v>74</v>
      </c>
      <c r="B14" s="5" t="n">
        <v>12881098000</v>
      </c>
      <c r="C14" s="5" t="n">
        <v>11874437000</v>
      </c>
    </row>
    <row r="15" spans="1:3">
      <c r="A15" s="3" t="s">
        <v>75</v>
      </c>
    </row>
    <row r="16" spans="1:3">
      <c r="A16" s="4" t="s">
        <v>76</v>
      </c>
      <c r="B16" s="5" t="n">
        <v>591000</v>
      </c>
      <c r="C16" s="5" t="n">
        <v>556000</v>
      </c>
    </row>
    <row r="17" spans="1:3">
      <c r="A17" s="4" t="s">
        <v>77</v>
      </c>
      <c r="B17" s="5" t="n">
        <v>3599724000</v>
      </c>
      <c r="C17" s="5" t="n">
        <v>2974926000</v>
      </c>
    </row>
    <row r="18" spans="1:3">
      <c r="A18" s="4" t="s">
        <v>78</v>
      </c>
      <c r="B18" s="5" t="n">
        <v>-115663000</v>
      </c>
      <c r="C18" s="5" t="n">
        <v>-83647000</v>
      </c>
    </row>
    <row r="19" spans="1:3">
      <c r="A19" s="4" t="s">
        <v>79</v>
      </c>
      <c r="B19" s="5" t="n">
        <v>2157344000</v>
      </c>
      <c r="C19" s="5" t="n">
        <v>1878116000</v>
      </c>
    </row>
    <row r="20" spans="1:3">
      <c r="A20" s="4" t="s">
        <v>75</v>
      </c>
      <c r="B20" s="5" t="n">
        <v>5641996000</v>
      </c>
      <c r="C20" s="5" t="n">
        <v>4769951000</v>
      </c>
    </row>
    <row r="21" spans="1:3">
      <c r="A21" s="4" t="s">
        <v>80</v>
      </c>
      <c r="B21" s="5" t="n">
        <v>3529135000</v>
      </c>
      <c r="C21" s="5" t="n">
        <v>2493665000</v>
      </c>
    </row>
    <row r="22" spans="1:3">
      <c r="A22" s="4" t="s">
        <v>81</v>
      </c>
      <c r="B22" s="5" t="n">
        <v>9171131000</v>
      </c>
      <c r="C22" s="5" t="n">
        <v>7263616000</v>
      </c>
    </row>
    <row r="23" spans="1:3">
      <c r="A23" s="3" t="s">
        <v>82</v>
      </c>
    </row>
    <row r="24" spans="1:3">
      <c r="A24" s="4" t="s">
        <v>83</v>
      </c>
      <c r="B24" s="5" t="n">
        <v>206500000</v>
      </c>
      <c r="C24" s="5" t="n">
        <v>217283000</v>
      </c>
    </row>
    <row r="25" spans="1:3">
      <c r="A25" s="4" t="s">
        <v>84</v>
      </c>
      <c r="B25" s="5" t="n">
        <v>494932000</v>
      </c>
      <c r="C25" s="5" t="n">
        <v>547068000</v>
      </c>
    </row>
    <row r="26" spans="1:3">
      <c r="A26" s="4" t="s">
        <v>85</v>
      </c>
      <c r="B26" s="5" t="n">
        <v>74942000</v>
      </c>
      <c r="C26" s="5" t="n">
        <v>575780000</v>
      </c>
    </row>
    <row r="27" spans="1:3">
      <c r="A27" s="4" t="s">
        <v>86</v>
      </c>
      <c r="B27" s="5" t="n">
        <v>125000000</v>
      </c>
      <c r="C27" s="5" t="n">
        <v>575000000</v>
      </c>
    </row>
    <row r="28" spans="1:3">
      <c r="A28" s="4" t="s">
        <v>87</v>
      </c>
      <c r="B28" s="5" t="n">
        <v>901374000</v>
      </c>
      <c r="C28" s="5" t="n">
        <v>1915131000</v>
      </c>
    </row>
    <row r="29" spans="1:3">
      <c r="A29" s="4" t="s">
        <v>88</v>
      </c>
      <c r="B29" s="5" t="n">
        <v>1280307000</v>
      </c>
      <c r="C29" s="5" t="n">
        <v>1154067000</v>
      </c>
    </row>
    <row r="30" spans="1:3">
      <c r="A30" s="4" t="s">
        <v>89</v>
      </c>
      <c r="B30" s="5" t="n">
        <v>709974000</v>
      </c>
      <c r="C30" s="5" t="n">
        <v>739670000</v>
      </c>
    </row>
    <row r="31" spans="1:3">
      <c r="A31" s="4" t="s">
        <v>90</v>
      </c>
      <c r="B31" s="5" t="n">
        <v>464855000</v>
      </c>
      <c r="C31" s="5" t="n">
        <v>466405000</v>
      </c>
    </row>
    <row r="32" spans="1:3">
      <c r="A32" s="4" t="s">
        <v>91</v>
      </c>
      <c r="B32" s="5" t="n">
        <v>177602000</v>
      </c>
      <c r="C32" s="5" t="n">
        <v>177520000</v>
      </c>
    </row>
    <row r="33" spans="1:3">
      <c r="A33" s="4" t="s">
        <v>92</v>
      </c>
      <c r="B33" s="5" t="n">
        <v>175855000</v>
      </c>
      <c r="C33" s="5" t="n">
        <v>158028000</v>
      </c>
    </row>
    <row r="34" spans="1:3">
      <c r="A34" s="4" t="s">
        <v>93</v>
      </c>
      <c r="B34" s="6" t="n">
        <v>12881098000</v>
      </c>
      <c r="C34" s="6" t="n">
        <v>118744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173</v>
      </c>
      <c r="B6" s="4" t="s">
        <v>210</v>
      </c>
    </row>
    <row r="7" spans="1:2">
      <c r="A7" s="4" t="s">
        <v>196</v>
      </c>
      <c r="B7" s="4" t="s">
        <v>211</v>
      </c>
    </row>
    <row r="8" spans="1:2">
      <c r="A8" s="4" t="s">
        <v>178</v>
      </c>
      <c r="B8" s="4" t="s">
        <v>212</v>
      </c>
    </row>
    <row r="9" spans="1:2">
      <c r="A9" s="4" t="s">
        <v>213</v>
      </c>
      <c r="B9"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1</v>
      </c>
    </row>
    <row r="2" spans="1:3">
      <c r="A2" s="3" t="s">
        <v>95</v>
      </c>
    </row>
    <row r="3" spans="1:3">
      <c r="A3" s="4" t="s">
        <v>96</v>
      </c>
      <c r="B3" s="7" t="n">
        <v>0.005</v>
      </c>
      <c r="C3" s="7" t="n">
        <v>0.005</v>
      </c>
    </row>
    <row r="4" spans="1:3">
      <c r="A4" s="4" t="s">
        <v>97</v>
      </c>
      <c r="B4" s="5" t="n">
        <v>200000000</v>
      </c>
      <c r="C4" s="5" t="n">
        <v>200000000</v>
      </c>
    </row>
    <row r="5" spans="1:3">
      <c r="A5" s="4" t="s">
        <v>98</v>
      </c>
      <c r="B5" s="5" t="n">
        <v>118196113</v>
      </c>
      <c r="C5" s="5" t="n">
        <v>111273683</v>
      </c>
    </row>
    <row r="6" spans="1:3">
      <c r="A6" s="4" t="s">
        <v>99</v>
      </c>
      <c r="B6" s="5" t="n">
        <v>118196113</v>
      </c>
      <c r="C6" s="5" t="n">
        <v>111273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8"/>
  </cols>
  <sheetData>
    <row r="1" spans="1:2">
      <c r="A1" s="1" t="s">
        <v>254</v>
      </c>
      <c r="B1" s="2" t="s">
        <v>255</v>
      </c>
    </row>
    <row r="2" spans="1:2">
      <c r="A2" s="3" t="s">
        <v>165</v>
      </c>
    </row>
    <row r="3" spans="1:2">
      <c r="A3" s="4" t="s">
        <v>256</v>
      </c>
      <c r="B3" s="5" t="n">
        <v>3000000000000</v>
      </c>
    </row>
    <row r="4" spans="1:2">
      <c r="A4" s="4" t="s">
        <v>257</v>
      </c>
      <c r="B4" s="5" t="n">
        <v>6</v>
      </c>
    </row>
    <row r="5" spans="1:2">
      <c r="A5" s="4" t="s">
        <v>258</v>
      </c>
      <c r="B5" s="5"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59</v>
      </c>
      <c r="B1" s="2" t="s">
        <v>2</v>
      </c>
      <c r="C1" s="2" t="s">
        <v>260</v>
      </c>
      <c r="D1" s="2" t="s">
        <v>61</v>
      </c>
    </row>
    <row r="2" spans="1:4">
      <c r="A2" s="3" t="s">
        <v>168</v>
      </c>
    </row>
    <row r="3" spans="1:4">
      <c r="A3" s="4" t="s">
        <v>261</v>
      </c>
      <c r="C3" s="6" t="n">
        <v>8200</v>
      </c>
    </row>
    <row r="4" spans="1:4">
      <c r="A4" s="3" t="s">
        <v>262</v>
      </c>
    </row>
    <row r="5" spans="1:4">
      <c r="A5" s="4" t="s">
        <v>263</v>
      </c>
      <c r="B5" s="6" t="n">
        <v>164670</v>
      </c>
      <c r="D5" s="6" t="n">
        <v>143811</v>
      </c>
    </row>
    <row r="6" spans="1:4">
      <c r="A6" s="3" t="s">
        <v>264</v>
      </c>
    </row>
    <row r="7" spans="1:4">
      <c r="A7" s="4" t="s">
        <v>265</v>
      </c>
      <c r="B7" s="5" t="n">
        <v>1489875</v>
      </c>
      <c r="D7" s="5" t="n">
        <v>1510997</v>
      </c>
    </row>
    <row r="8" spans="1:4">
      <c r="A8" s="4" t="s">
        <v>266</v>
      </c>
    </row>
    <row r="9" spans="1:4">
      <c r="A9" s="3" t="s">
        <v>264</v>
      </c>
    </row>
    <row r="10" spans="1:4">
      <c r="A10" s="4" t="s">
        <v>265</v>
      </c>
      <c r="B10" s="5" t="n">
        <v>731837</v>
      </c>
      <c r="D10" s="5" t="n">
        <v>744895</v>
      </c>
    </row>
    <row r="11" spans="1:4">
      <c r="A11" s="4" t="s">
        <v>267</v>
      </c>
    </row>
    <row r="12" spans="1:4">
      <c r="A12" s="3" t="s">
        <v>264</v>
      </c>
    </row>
    <row r="13" spans="1:4">
      <c r="A13" s="4" t="s">
        <v>265</v>
      </c>
      <c r="B13" s="5" t="n">
        <v>6079</v>
      </c>
      <c r="D13" s="5" t="n">
        <v>22508</v>
      </c>
    </row>
    <row r="14" spans="1:4">
      <c r="A14" s="4" t="s">
        <v>268</v>
      </c>
    </row>
    <row r="15" spans="1:4">
      <c r="A15" s="3" t="s">
        <v>264</v>
      </c>
    </row>
    <row r="16" spans="1:4">
      <c r="A16" s="4" t="s">
        <v>265</v>
      </c>
      <c r="B16" s="5" t="n">
        <v>526403</v>
      </c>
      <c r="D16" s="5" t="n">
        <v>522175</v>
      </c>
    </row>
    <row r="17" spans="1:4">
      <c r="A17" s="4" t="s">
        <v>269</v>
      </c>
    </row>
    <row r="18" spans="1:4">
      <c r="A18" s="3" t="s">
        <v>264</v>
      </c>
    </row>
    <row r="19" spans="1:4">
      <c r="A19" s="4" t="s">
        <v>265</v>
      </c>
      <c r="B19" s="5" t="n">
        <v>66171</v>
      </c>
      <c r="D19" s="5" t="n">
        <v>94705</v>
      </c>
    </row>
    <row r="20" spans="1:4">
      <c r="A20" s="4" t="s">
        <v>270</v>
      </c>
    </row>
    <row r="21" spans="1:4">
      <c r="A21" s="3" t="s">
        <v>264</v>
      </c>
    </row>
    <row r="22" spans="1:4">
      <c r="A22" s="4" t="s">
        <v>265</v>
      </c>
      <c r="B22" s="5" t="n">
        <v>12887</v>
      </c>
      <c r="D22" s="5" t="n">
        <v>12887</v>
      </c>
    </row>
    <row r="23" spans="1:4">
      <c r="A23" s="4" t="s">
        <v>141</v>
      </c>
    </row>
    <row r="24" spans="1:4">
      <c r="A24" s="3" t="s">
        <v>264</v>
      </c>
    </row>
    <row r="25" spans="1:4">
      <c r="A25" s="4" t="s">
        <v>265</v>
      </c>
      <c r="B25" s="5" t="n">
        <v>3038</v>
      </c>
      <c r="D25" s="5" t="n">
        <v>9486</v>
      </c>
    </row>
    <row r="26" spans="1:4">
      <c r="A26" s="4" t="s">
        <v>271</v>
      </c>
    </row>
    <row r="27" spans="1:4">
      <c r="A27" s="3" t="s">
        <v>264</v>
      </c>
    </row>
    <row r="28" spans="1:4">
      <c r="A28" s="4" t="s">
        <v>265</v>
      </c>
      <c r="B28" s="5" t="n">
        <v>63130</v>
      </c>
      <c r="D28" s="5" t="n">
        <v>35228</v>
      </c>
    </row>
    <row r="29" spans="1:4">
      <c r="A29" s="4" t="s">
        <v>272</v>
      </c>
    </row>
    <row r="30" spans="1:4">
      <c r="A30" s="3" t="s">
        <v>264</v>
      </c>
    </row>
    <row r="31" spans="1:4">
      <c r="A31" s="4" t="s">
        <v>265</v>
      </c>
      <c r="B31" s="5" t="n">
        <v>80330</v>
      </c>
      <c r="D31" s="5" t="n">
        <v>69113</v>
      </c>
    </row>
    <row r="32" spans="1:4">
      <c r="A32" s="4" t="s">
        <v>272</v>
      </c>
    </row>
    <row r="33" spans="1:4">
      <c r="A33" s="3" t="s">
        <v>262</v>
      </c>
    </row>
    <row r="34" spans="1:4">
      <c r="A34" s="4" t="s">
        <v>263</v>
      </c>
      <c r="B34" s="5" t="n">
        <v>8007</v>
      </c>
      <c r="D34" s="5" t="n">
        <v>6496</v>
      </c>
    </row>
    <row r="35" spans="1:4">
      <c r="A35" s="4" t="s">
        <v>273</v>
      </c>
    </row>
    <row r="36" spans="1:4">
      <c r="A36" s="3" t="s">
        <v>262</v>
      </c>
    </row>
    <row r="37" spans="1:4">
      <c r="A37" s="4" t="s">
        <v>263</v>
      </c>
      <c r="B37" s="5" t="n">
        <v>111211</v>
      </c>
      <c r="D37" s="5" t="n">
        <v>96739</v>
      </c>
    </row>
    <row r="38" spans="1:4">
      <c r="A38" s="4" t="s">
        <v>269</v>
      </c>
    </row>
    <row r="39" spans="1:4">
      <c r="A39" s="3" t="s">
        <v>262</v>
      </c>
    </row>
    <row r="40" spans="1:4">
      <c r="A40" s="4" t="s">
        <v>263</v>
      </c>
      <c r="B40" s="5" t="n">
        <v>7227</v>
      </c>
      <c r="D40" s="5" t="n">
        <v>1927</v>
      </c>
    </row>
    <row r="41" spans="1:4">
      <c r="A41" s="4" t="s">
        <v>274</v>
      </c>
    </row>
    <row r="42" spans="1:4">
      <c r="A42" s="3" t="s">
        <v>262</v>
      </c>
    </row>
    <row r="43" spans="1:4">
      <c r="A43" s="4" t="s">
        <v>263</v>
      </c>
      <c r="B43" s="5" t="n">
        <v>7000</v>
      </c>
      <c r="D43" s="5" t="n">
        <v>8702</v>
      </c>
    </row>
    <row r="44" spans="1:4">
      <c r="A44" s="4" t="s">
        <v>275</v>
      </c>
    </row>
    <row r="45" spans="1:4">
      <c r="A45" s="3" t="s">
        <v>262</v>
      </c>
    </row>
    <row r="46" spans="1:4">
      <c r="A46" s="4" t="s">
        <v>263</v>
      </c>
      <c r="B46" s="5" t="n">
        <v>25347</v>
      </c>
      <c r="D46" s="5" t="n">
        <v>20467</v>
      </c>
    </row>
    <row r="47" spans="1:4">
      <c r="A47" s="4" t="s">
        <v>276</v>
      </c>
    </row>
    <row r="48" spans="1:4">
      <c r="A48" s="3" t="s">
        <v>262</v>
      </c>
    </row>
    <row r="49" spans="1:4">
      <c r="A49" s="4" t="s">
        <v>263</v>
      </c>
      <c r="B49" s="5" t="n">
        <v>1413</v>
      </c>
      <c r="D49" s="5" t="n">
        <v>2741</v>
      </c>
    </row>
    <row r="50" spans="1:4">
      <c r="A50" s="4" t="s">
        <v>141</v>
      </c>
    </row>
    <row r="51" spans="1:4">
      <c r="A51" s="3" t="s">
        <v>262</v>
      </c>
    </row>
    <row r="52" spans="1:4">
      <c r="A52" s="4" t="s">
        <v>263</v>
      </c>
      <c r="B52" s="5" t="n">
        <v>4465</v>
      </c>
      <c r="D52" s="5" t="n">
        <v>6739</v>
      </c>
    </row>
    <row r="53" spans="1:4">
      <c r="A53" s="4" t="s">
        <v>277</v>
      </c>
    </row>
    <row r="54" spans="1:4">
      <c r="A54" s="3" t="s">
        <v>264</v>
      </c>
    </row>
    <row r="55" spans="1:4">
      <c r="A55" s="4" t="s">
        <v>265</v>
      </c>
      <c r="B55" s="6" t="n">
        <v>21900</v>
      </c>
      <c r="D55" s="6" t="n">
        <v>5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78</v>
      </c>
      <c r="B1" s="2" t="s">
        <v>101</v>
      </c>
      <c r="H1" s="2" t="s">
        <v>1</v>
      </c>
    </row>
    <row r="2" spans="1:10">
      <c r="B2" s="2" t="s">
        <v>2</v>
      </c>
      <c r="C2" s="2" t="s">
        <v>279</v>
      </c>
      <c r="D2" s="2" t="s">
        <v>280</v>
      </c>
      <c r="E2" s="2" t="s">
        <v>102</v>
      </c>
      <c r="F2" s="2" t="s">
        <v>281</v>
      </c>
      <c r="G2" s="2" t="s">
        <v>282</v>
      </c>
      <c r="H2" s="2" t="s">
        <v>2</v>
      </c>
      <c r="I2" s="2" t="s">
        <v>102</v>
      </c>
      <c r="J2" s="2" t="s">
        <v>61</v>
      </c>
    </row>
    <row r="3" spans="1:10">
      <c r="A3" s="3" t="s">
        <v>283</v>
      </c>
    </row>
    <row r="4" spans="1:10">
      <c r="A4" s="4" t="s">
        <v>104</v>
      </c>
      <c r="B4" s="6" t="n">
        <v>485738</v>
      </c>
      <c r="E4" s="6" t="n">
        <v>562245</v>
      </c>
      <c r="H4" s="6" t="n">
        <v>2458165</v>
      </c>
      <c r="I4" s="6" t="n">
        <v>2670846</v>
      </c>
    </row>
    <row r="5" spans="1:10">
      <c r="A5" s="4" t="s">
        <v>105</v>
      </c>
      <c r="B5" s="5" t="n">
        <v>31326</v>
      </c>
      <c r="E5" s="5" t="n">
        <v>130886</v>
      </c>
      <c r="H5" s="5" t="n">
        <v>845167</v>
      </c>
      <c r="I5" s="5" t="n">
        <v>1124763</v>
      </c>
    </row>
    <row r="6" spans="1:10">
      <c r="A6" s="4" t="s">
        <v>106</v>
      </c>
      <c r="B6" s="5" t="n">
        <v>164545</v>
      </c>
      <c r="E6" s="5" t="n">
        <v>143748</v>
      </c>
      <c r="H6" s="5" t="n">
        <v>452572</v>
      </c>
      <c r="I6" s="5" t="n">
        <v>431952</v>
      </c>
    </row>
    <row r="7" spans="1:10">
      <c r="A7" s="4" t="s">
        <v>107</v>
      </c>
      <c r="B7" s="5" t="n">
        <v>97700</v>
      </c>
      <c r="E7" s="5" t="n">
        <v>90671</v>
      </c>
      <c r="H7" s="5" t="n">
        <v>290537</v>
      </c>
      <c r="I7" s="5" t="n">
        <v>268426</v>
      </c>
    </row>
    <row r="8" spans="1:10">
      <c r="A8" s="4" t="s">
        <v>108</v>
      </c>
      <c r="B8" s="5" t="n">
        <v>69965</v>
      </c>
      <c r="E8" s="5" t="n">
        <v>72620</v>
      </c>
      <c r="H8" s="5" t="n">
        <v>213546</v>
      </c>
      <c r="I8" s="5" t="n">
        <v>208400</v>
      </c>
    </row>
    <row r="9" spans="1:10">
      <c r="A9" s="4" t="s">
        <v>109</v>
      </c>
      <c r="B9" s="5" t="n">
        <v>122202</v>
      </c>
      <c r="E9" s="5" t="n">
        <v>124320</v>
      </c>
      <c r="H9" s="5" t="n">
        <v>656343</v>
      </c>
      <c r="I9" s="5" t="n">
        <v>637305</v>
      </c>
    </row>
    <row r="10" spans="1:10">
      <c r="A10" s="4" t="s">
        <v>110</v>
      </c>
      <c r="B10" s="5" t="n">
        <v>1645</v>
      </c>
      <c r="E10" s="5" t="n">
        <v>-3330</v>
      </c>
      <c r="H10" s="5" t="n">
        <v>-1846</v>
      </c>
      <c r="I10" s="5" t="n">
        <v>-8054</v>
      </c>
    </row>
    <row r="11" spans="1:10">
      <c r="A11" s="4" t="s">
        <v>111</v>
      </c>
      <c r="B11" s="5" t="n">
        <v>19592</v>
      </c>
      <c r="E11" s="5" t="n">
        <v>23349</v>
      </c>
      <c r="H11" s="5" t="n">
        <v>74390</v>
      </c>
      <c r="I11" s="5" t="n">
        <v>82162</v>
      </c>
    </row>
    <row r="12" spans="1:10">
      <c r="A12" s="4" t="s">
        <v>112</v>
      </c>
      <c r="B12" s="5" t="n">
        <v>104255</v>
      </c>
      <c r="E12" s="5" t="n">
        <v>97641</v>
      </c>
      <c r="H12" s="5" t="n">
        <v>580107</v>
      </c>
      <c r="I12" s="5" t="n">
        <v>547089</v>
      </c>
    </row>
    <row r="13" spans="1:10">
      <c r="A13" s="4" t="s">
        <v>284</v>
      </c>
      <c r="B13" s="5" t="n">
        <v>23789</v>
      </c>
      <c r="E13" s="5" t="n">
        <v>26448</v>
      </c>
      <c r="H13" s="5" t="n">
        <v>127107</v>
      </c>
      <c r="I13" s="5" t="n">
        <v>-17228</v>
      </c>
    </row>
    <row r="14" spans="1:10">
      <c r="A14" s="4" t="s">
        <v>114</v>
      </c>
      <c r="B14" s="5" t="n">
        <v>80466</v>
      </c>
      <c r="C14" s="6" t="n">
        <v>214888</v>
      </c>
      <c r="D14" s="6" t="n">
        <v>157646</v>
      </c>
      <c r="E14" s="5" t="n">
        <v>71193</v>
      </c>
      <c r="F14" s="6" t="n">
        <v>178992</v>
      </c>
      <c r="G14" s="6" t="n">
        <v>314132</v>
      </c>
      <c r="H14" s="5" t="n">
        <v>453000</v>
      </c>
      <c r="I14" s="5" t="n">
        <v>564317</v>
      </c>
    </row>
    <row r="15" spans="1:10">
      <c r="A15" s="4" t="s">
        <v>146</v>
      </c>
      <c r="B15" s="5" t="n">
        <v>421613</v>
      </c>
      <c r="E15" s="5" t="n">
        <v>394494</v>
      </c>
      <c r="H15" s="5" t="n">
        <v>1199199</v>
      </c>
      <c r="I15" s="5" t="n">
        <v>1088472</v>
      </c>
    </row>
    <row r="16" spans="1:10">
      <c r="A16" s="3" t="s">
        <v>285</v>
      </c>
    </row>
    <row r="17" spans="1:10">
      <c r="A17" s="4" t="s">
        <v>286</v>
      </c>
      <c r="B17" s="5" t="n">
        <v>11340596</v>
      </c>
      <c r="H17" s="5" t="n">
        <v>11340596</v>
      </c>
      <c r="J17" s="6" t="n">
        <v>10371147</v>
      </c>
    </row>
    <row r="18" spans="1:10">
      <c r="A18" s="4" t="s">
        <v>74</v>
      </c>
      <c r="B18" s="5" t="n">
        <v>12881098</v>
      </c>
      <c r="H18" s="5" t="n">
        <v>12881098</v>
      </c>
      <c r="J18" s="5" t="n">
        <v>11874437</v>
      </c>
    </row>
    <row r="19" spans="1:10">
      <c r="A19" s="4" t="s">
        <v>287</v>
      </c>
    </row>
    <row r="20" spans="1:10">
      <c r="A20" s="3" t="s">
        <v>283</v>
      </c>
    </row>
    <row r="21" spans="1:10">
      <c r="A21" s="4" t="s">
        <v>104</v>
      </c>
      <c r="B21" s="5" t="n">
        <v>444944</v>
      </c>
      <c r="E21" s="5" t="n">
        <v>535488</v>
      </c>
      <c r="H21" s="5" t="n">
        <v>2341668</v>
      </c>
      <c r="I21" s="5" t="n">
        <v>2595571</v>
      </c>
    </row>
    <row r="22" spans="1:10">
      <c r="A22" s="4" t="s">
        <v>106</v>
      </c>
      <c r="B22" s="5" t="n">
        <v>123998</v>
      </c>
      <c r="E22" s="5" t="n">
        <v>110568</v>
      </c>
      <c r="H22" s="5" t="n">
        <v>347386</v>
      </c>
      <c r="I22" s="5" t="n">
        <v>343860</v>
      </c>
    </row>
    <row r="23" spans="1:10">
      <c r="A23" s="4" t="s">
        <v>107</v>
      </c>
      <c r="B23" s="5" t="n">
        <v>70611</v>
      </c>
      <c r="E23" s="5" t="n">
        <v>66504</v>
      </c>
      <c r="H23" s="5" t="n">
        <v>210224</v>
      </c>
      <c r="I23" s="5" t="n">
        <v>197587</v>
      </c>
    </row>
    <row r="24" spans="1:10">
      <c r="A24" s="4" t="s">
        <v>108</v>
      </c>
      <c r="B24" s="5" t="n">
        <v>62134</v>
      </c>
      <c r="E24" s="5" t="n">
        <v>64420</v>
      </c>
      <c r="H24" s="5" t="n">
        <v>189377</v>
      </c>
      <c r="I24" s="5" t="n">
        <v>184219</v>
      </c>
    </row>
    <row r="25" spans="1:10">
      <c r="A25" s="4" t="s">
        <v>109</v>
      </c>
      <c r="B25" s="5" t="n">
        <v>48683</v>
      </c>
      <c r="E25" s="5" t="n">
        <v>63109</v>
      </c>
      <c r="H25" s="5" t="n">
        <v>447083</v>
      </c>
      <c r="I25" s="5" t="n">
        <v>448207</v>
      </c>
    </row>
    <row r="26" spans="1:10">
      <c r="A26" s="4" t="s">
        <v>110</v>
      </c>
      <c r="B26" s="5" t="n">
        <v>3005</v>
      </c>
      <c r="E26" s="5" t="n">
        <v>-2518</v>
      </c>
      <c r="H26" s="5" t="n">
        <v>1791</v>
      </c>
      <c r="I26" s="5" t="n">
        <v>-5961</v>
      </c>
    </row>
    <row r="27" spans="1:10">
      <c r="A27" s="4" t="s">
        <v>111</v>
      </c>
      <c r="B27" s="5" t="n">
        <v>10597</v>
      </c>
      <c r="E27" s="5" t="n">
        <v>13315</v>
      </c>
      <c r="H27" s="5" t="n">
        <v>44703</v>
      </c>
      <c r="I27" s="5" t="n">
        <v>51581</v>
      </c>
    </row>
    <row r="28" spans="1:10">
      <c r="A28" s="4" t="s">
        <v>112</v>
      </c>
      <c r="B28" s="5" t="n">
        <v>41091</v>
      </c>
      <c r="E28" s="5" t="n">
        <v>47276</v>
      </c>
      <c r="H28" s="5" t="n">
        <v>404171</v>
      </c>
      <c r="I28" s="5" t="n">
        <v>390665</v>
      </c>
    </row>
    <row r="29" spans="1:10">
      <c r="A29" s="4" t="s">
        <v>284</v>
      </c>
      <c r="B29" s="5" t="n">
        <v>8693</v>
      </c>
      <c r="E29" s="5" t="n">
        <v>11932</v>
      </c>
      <c r="H29" s="5" t="n">
        <v>85195</v>
      </c>
      <c r="I29" s="5" t="n">
        <v>-39021</v>
      </c>
    </row>
    <row r="30" spans="1:10">
      <c r="A30" s="4" t="s">
        <v>114</v>
      </c>
      <c r="B30" s="5" t="n">
        <v>32398</v>
      </c>
      <c r="E30" s="5" t="n">
        <v>35344</v>
      </c>
      <c r="H30" s="5" t="n">
        <v>318976</v>
      </c>
      <c r="I30" s="5" t="n">
        <v>429686</v>
      </c>
    </row>
    <row r="31" spans="1:10">
      <c r="A31" s="4" t="s">
        <v>146</v>
      </c>
      <c r="B31" s="5" t="n">
        <v>316825</v>
      </c>
      <c r="E31" s="5" t="n">
        <v>284209</v>
      </c>
      <c r="H31" s="5" t="n">
        <v>912640</v>
      </c>
      <c r="I31" s="5" t="n">
        <v>749693</v>
      </c>
    </row>
    <row r="32" spans="1:10">
      <c r="A32" s="3" t="s">
        <v>285</v>
      </c>
    </row>
    <row r="33" spans="1:10">
      <c r="A33" s="4" t="s">
        <v>286</v>
      </c>
      <c r="B33" s="5" t="n">
        <v>8404238</v>
      </c>
      <c r="H33" s="5" t="n">
        <v>8404238</v>
      </c>
      <c r="J33" s="5" t="n">
        <v>7644693</v>
      </c>
    </row>
    <row r="34" spans="1:10">
      <c r="A34" s="4" t="s">
        <v>74</v>
      </c>
      <c r="B34" s="5" t="n">
        <v>12083315</v>
      </c>
      <c r="H34" s="5" t="n">
        <v>12083315</v>
      </c>
      <c r="J34" s="5" t="n">
        <v>11109128</v>
      </c>
    </row>
    <row r="35" spans="1:10">
      <c r="A35" s="4" t="s">
        <v>288</v>
      </c>
    </row>
    <row r="36" spans="1:10">
      <c r="A36" s="3" t="s">
        <v>283</v>
      </c>
    </row>
    <row r="37" spans="1:10">
      <c r="A37" s="4" t="s">
        <v>104</v>
      </c>
      <c r="B37" s="5" t="n">
        <v>149198</v>
      </c>
      <c r="E37" s="5" t="n">
        <v>127633</v>
      </c>
      <c r="H37" s="5" t="n">
        <v>419318</v>
      </c>
      <c r="I37" s="5" t="n">
        <v>375051</v>
      </c>
    </row>
    <row r="38" spans="1:10">
      <c r="A38" s="4" t="s">
        <v>106</v>
      </c>
      <c r="B38" s="5" t="n">
        <v>40855</v>
      </c>
      <c r="E38" s="5" t="n">
        <v>33494</v>
      </c>
      <c r="H38" s="5" t="n">
        <v>106120</v>
      </c>
      <c r="I38" s="5" t="n">
        <v>89027</v>
      </c>
    </row>
    <row r="39" spans="1:10">
      <c r="A39" s="4" t="s">
        <v>107</v>
      </c>
      <c r="B39" s="5" t="n">
        <v>27089</v>
      </c>
      <c r="E39" s="5" t="n">
        <v>24167</v>
      </c>
      <c r="H39" s="5" t="n">
        <v>80313</v>
      </c>
      <c r="I39" s="5" t="n">
        <v>70839</v>
      </c>
    </row>
    <row r="40" spans="1:10">
      <c r="A40" s="4" t="s">
        <v>108</v>
      </c>
      <c r="B40" s="5" t="n">
        <v>7831</v>
      </c>
      <c r="E40" s="5" t="n">
        <v>8200</v>
      </c>
      <c r="H40" s="5" t="n">
        <v>24169</v>
      </c>
      <c r="I40" s="5" t="n">
        <v>24181</v>
      </c>
    </row>
    <row r="41" spans="1:10">
      <c r="A41" s="4" t="s">
        <v>109</v>
      </c>
      <c r="B41" s="5" t="n">
        <v>73519</v>
      </c>
      <c r="E41" s="5" t="n">
        <v>61211</v>
      </c>
      <c r="H41" s="5" t="n">
        <v>209260</v>
      </c>
      <c r="I41" s="5" t="n">
        <v>189098</v>
      </c>
    </row>
    <row r="42" spans="1:10">
      <c r="A42" s="4" t="s">
        <v>110</v>
      </c>
      <c r="B42" s="5" t="n">
        <v>-1360</v>
      </c>
      <c r="E42" s="5" t="n">
        <v>-812</v>
      </c>
      <c r="H42" s="5" t="n">
        <v>-3637</v>
      </c>
      <c r="I42" s="5" t="n">
        <v>-2093</v>
      </c>
    </row>
    <row r="43" spans="1:10">
      <c r="A43" s="4" t="s">
        <v>111</v>
      </c>
      <c r="B43" s="5" t="n">
        <v>8995</v>
      </c>
      <c r="E43" s="5" t="n">
        <v>10034</v>
      </c>
      <c r="H43" s="5" t="n">
        <v>29687</v>
      </c>
      <c r="I43" s="5" t="n">
        <v>30581</v>
      </c>
    </row>
    <row r="44" spans="1:10">
      <c r="A44" s="4" t="s">
        <v>112</v>
      </c>
      <c r="B44" s="5" t="n">
        <v>63164</v>
      </c>
      <c r="E44" s="5" t="n">
        <v>50365</v>
      </c>
      <c r="H44" s="5" t="n">
        <v>175936</v>
      </c>
      <c r="I44" s="5" t="n">
        <v>156424</v>
      </c>
    </row>
    <row r="45" spans="1:10">
      <c r="A45" s="4" t="s">
        <v>284</v>
      </c>
      <c r="B45" s="5" t="n">
        <v>15096</v>
      </c>
      <c r="E45" s="5" t="n">
        <v>14516</v>
      </c>
      <c r="H45" s="5" t="n">
        <v>41912</v>
      </c>
      <c r="I45" s="5" t="n">
        <v>21793</v>
      </c>
    </row>
    <row r="46" spans="1:10">
      <c r="A46" s="4" t="s">
        <v>114</v>
      </c>
      <c r="B46" s="5" t="n">
        <v>48068</v>
      </c>
      <c r="E46" s="5" t="n">
        <v>35849</v>
      </c>
      <c r="H46" s="5" t="n">
        <v>134024</v>
      </c>
      <c r="I46" s="5" t="n">
        <v>134631</v>
      </c>
    </row>
    <row r="47" spans="1:10">
      <c r="A47" s="4" t="s">
        <v>146</v>
      </c>
      <c r="B47" s="5" t="n">
        <v>104788</v>
      </c>
      <c r="E47" s="5" t="n">
        <v>110285</v>
      </c>
      <c r="H47" s="5" t="n">
        <v>286559</v>
      </c>
      <c r="I47" s="5" t="n">
        <v>338779</v>
      </c>
    </row>
    <row r="48" spans="1:10">
      <c r="A48" s="3" t="s">
        <v>285</v>
      </c>
    </row>
    <row r="49" spans="1:10">
      <c r="A49" s="4" t="s">
        <v>286</v>
      </c>
      <c r="B49" s="5" t="n">
        <v>2936358</v>
      </c>
      <c r="H49" s="5" t="n">
        <v>2936358</v>
      </c>
      <c r="J49" s="5" t="n">
        <v>2726454</v>
      </c>
    </row>
    <row r="50" spans="1:10">
      <c r="A50" s="4" t="s">
        <v>74</v>
      </c>
      <c r="B50" s="5" t="n">
        <v>3174516</v>
      </c>
      <c r="H50" s="5" t="n">
        <v>3174516</v>
      </c>
      <c r="J50" s="5" t="n">
        <v>2963480</v>
      </c>
    </row>
    <row r="51" spans="1:10">
      <c r="A51" s="4" t="s">
        <v>128</v>
      </c>
    </row>
    <row r="52" spans="1:10">
      <c r="A52" s="3" t="s">
        <v>283</v>
      </c>
    </row>
    <row r="53" spans="1:10">
      <c r="A53" s="4" t="s">
        <v>104</v>
      </c>
      <c r="B53" s="5" t="n">
        <v>-108404</v>
      </c>
      <c r="E53" s="5" t="n">
        <v>-100876</v>
      </c>
      <c r="H53" s="5" t="n">
        <v>-302821</v>
      </c>
      <c r="I53" s="5" t="n">
        <v>-299776</v>
      </c>
    </row>
    <row r="54" spans="1:10">
      <c r="A54" s="4" t="s">
        <v>106</v>
      </c>
      <c r="B54" s="5" t="n">
        <v>-308</v>
      </c>
      <c r="E54" s="5" t="n">
        <v>-314</v>
      </c>
      <c r="H54" s="5" t="n">
        <v>-934</v>
      </c>
      <c r="I54" s="5" t="n">
        <v>-935</v>
      </c>
    </row>
    <row r="55" spans="1:10">
      <c r="A55" s="4" t="s">
        <v>107</v>
      </c>
      <c r="B55" s="5" t="n">
        <v>0</v>
      </c>
      <c r="E55" s="5" t="n">
        <v>0</v>
      </c>
      <c r="H55" s="5" t="n">
        <v>0</v>
      </c>
      <c r="I55" s="5" t="n">
        <v>0</v>
      </c>
    </row>
    <row r="56" spans="1:10">
      <c r="A56" s="4" t="s">
        <v>108</v>
      </c>
      <c r="B56" s="5" t="n">
        <v>0</v>
      </c>
      <c r="E56" s="5" t="n">
        <v>0</v>
      </c>
      <c r="H56" s="5" t="n">
        <v>0</v>
      </c>
      <c r="I56" s="5" t="n">
        <v>0</v>
      </c>
    </row>
    <row r="57" spans="1:10">
      <c r="A57" s="4" t="s">
        <v>109</v>
      </c>
      <c r="B57" s="5" t="n">
        <v>0</v>
      </c>
      <c r="E57" s="5" t="n">
        <v>0</v>
      </c>
      <c r="H57" s="5" t="n">
        <v>0</v>
      </c>
      <c r="I57" s="5" t="n">
        <v>0</v>
      </c>
    </row>
    <row r="58" spans="1:10">
      <c r="A58" s="4" t="s">
        <v>110</v>
      </c>
      <c r="B58" s="5" t="n">
        <v>0</v>
      </c>
      <c r="E58" s="5" t="n">
        <v>0</v>
      </c>
      <c r="H58" s="5" t="n">
        <v>0</v>
      </c>
      <c r="I58" s="5" t="n">
        <v>0</v>
      </c>
    </row>
    <row r="59" spans="1:10">
      <c r="A59" s="4" t="s">
        <v>111</v>
      </c>
      <c r="B59" s="5" t="n">
        <v>0</v>
      </c>
      <c r="E59" s="5" t="n">
        <v>0</v>
      </c>
      <c r="H59" s="5" t="n">
        <v>0</v>
      </c>
      <c r="I59" s="5" t="n">
        <v>0</v>
      </c>
    </row>
    <row r="60" spans="1:10">
      <c r="A60" s="4" t="s">
        <v>112</v>
      </c>
      <c r="B60" s="5" t="n">
        <v>0</v>
      </c>
      <c r="E60" s="5" t="n">
        <v>0</v>
      </c>
      <c r="H60" s="5" t="n">
        <v>0</v>
      </c>
      <c r="I60" s="5" t="n">
        <v>0</v>
      </c>
    </row>
    <row r="61" spans="1:10">
      <c r="A61" s="4" t="s">
        <v>284</v>
      </c>
      <c r="B61" s="5" t="n">
        <v>0</v>
      </c>
      <c r="E61" s="5" t="n">
        <v>0</v>
      </c>
      <c r="H61" s="5" t="n">
        <v>0</v>
      </c>
      <c r="I61" s="5" t="n">
        <v>0</v>
      </c>
    </row>
    <row r="62" spans="1:10">
      <c r="A62" s="4" t="s">
        <v>114</v>
      </c>
      <c r="B62" s="5" t="n">
        <v>0</v>
      </c>
      <c r="E62" s="5" t="n">
        <v>0</v>
      </c>
      <c r="H62" s="5" t="n">
        <v>0</v>
      </c>
      <c r="I62" s="5" t="n">
        <v>0</v>
      </c>
    </row>
    <row r="63" spans="1:10">
      <c r="A63" s="4" t="s">
        <v>146</v>
      </c>
      <c r="B63" s="5" t="n">
        <v>0</v>
      </c>
      <c r="E63" s="5" t="n">
        <v>0</v>
      </c>
      <c r="H63" s="5" t="n">
        <v>0</v>
      </c>
      <c r="I63" s="5" t="n">
        <v>0</v>
      </c>
    </row>
    <row r="64" spans="1:10">
      <c r="A64" s="4" t="s">
        <v>289</v>
      </c>
    </row>
    <row r="65" spans="1:10">
      <c r="A65" s="3" t="s">
        <v>285</v>
      </c>
    </row>
    <row r="66" spans="1:10">
      <c r="A66" s="4" t="s">
        <v>286</v>
      </c>
      <c r="B66" s="5" t="n">
        <v>0</v>
      </c>
      <c r="H66" s="5" t="n">
        <v>0</v>
      </c>
      <c r="J66" s="5" t="n">
        <v>0</v>
      </c>
    </row>
    <row r="67" spans="1:10">
      <c r="A67" s="4" t="s">
        <v>74</v>
      </c>
      <c r="B67" s="5" t="n">
        <v>-2376733</v>
      </c>
      <c r="H67" s="5" t="n">
        <v>-2376733</v>
      </c>
      <c r="J67" s="6" t="n">
        <v>-2198171</v>
      </c>
    </row>
    <row r="68" spans="1:10">
      <c r="A68" s="4" t="s">
        <v>290</v>
      </c>
    </row>
    <row r="69" spans="1:10">
      <c r="A69" s="3" t="s">
        <v>283</v>
      </c>
    </row>
    <row r="70" spans="1:10">
      <c r="A70" s="4" t="s">
        <v>104</v>
      </c>
      <c r="B70" s="5" t="n">
        <v>485738</v>
      </c>
      <c r="E70" s="5" t="n">
        <v>562245</v>
      </c>
      <c r="H70" s="5" t="n">
        <v>2458165</v>
      </c>
      <c r="I70" s="5" t="n">
        <v>2670846</v>
      </c>
    </row>
    <row r="71" spans="1:10">
      <c r="A71" s="4" t="s">
        <v>291</v>
      </c>
    </row>
    <row r="72" spans="1:10">
      <c r="A72" s="3" t="s">
        <v>283</v>
      </c>
    </row>
    <row r="73" spans="1:10">
      <c r="A73" s="4" t="s">
        <v>104</v>
      </c>
      <c r="B73" s="5" t="n">
        <v>444287</v>
      </c>
      <c r="E73" s="5" t="n">
        <v>534816</v>
      </c>
      <c r="H73" s="5" t="n">
        <v>2339660</v>
      </c>
      <c r="I73" s="5" t="n">
        <v>2593578</v>
      </c>
    </row>
    <row r="74" spans="1:10">
      <c r="A74" s="4" t="s">
        <v>292</v>
      </c>
    </row>
    <row r="75" spans="1:10">
      <c r="A75" s="3" t="s">
        <v>283</v>
      </c>
    </row>
    <row r="76" spans="1:10">
      <c r="A76" s="4" t="s">
        <v>104</v>
      </c>
      <c r="B76" s="5" t="n">
        <v>41451</v>
      </c>
      <c r="E76" s="5" t="n">
        <v>27429</v>
      </c>
      <c r="H76" s="5" t="n">
        <v>118505</v>
      </c>
      <c r="I76" s="5" t="n">
        <v>77268</v>
      </c>
    </row>
    <row r="77" spans="1:10">
      <c r="A77" s="4" t="s">
        <v>293</v>
      </c>
    </row>
    <row r="78" spans="1:10">
      <c r="A78" s="3" t="s">
        <v>283</v>
      </c>
    </row>
    <row r="79" spans="1:10">
      <c r="A79" s="4" t="s">
        <v>104</v>
      </c>
      <c r="B79" s="5" t="n">
        <v>0</v>
      </c>
      <c r="E79" s="5" t="n">
        <v>0</v>
      </c>
      <c r="H79" s="5" t="n">
        <v>0</v>
      </c>
      <c r="I79" s="5" t="n">
        <v>0</v>
      </c>
    </row>
    <row r="80" spans="1:10">
      <c r="A80" s="4" t="s">
        <v>294</v>
      </c>
    </row>
    <row r="81" spans="1:10">
      <c r="A81" s="3" t="s">
        <v>283</v>
      </c>
    </row>
    <row r="82" spans="1:10">
      <c r="A82" s="4" t="s">
        <v>104</v>
      </c>
      <c r="B82" s="5" t="n">
        <v>0</v>
      </c>
      <c r="E82" s="5" t="n">
        <v>0</v>
      </c>
      <c r="H82" s="5" t="n">
        <v>0</v>
      </c>
      <c r="I82" s="5" t="n">
        <v>0</v>
      </c>
    </row>
    <row r="83" spans="1:10">
      <c r="A83" s="4" t="s">
        <v>295</v>
      </c>
    </row>
    <row r="84" spans="1:10">
      <c r="A84" s="3" t="s">
        <v>283</v>
      </c>
    </row>
    <row r="85" spans="1:10">
      <c r="A85" s="4" t="s">
        <v>104</v>
      </c>
      <c r="B85" s="5" t="n">
        <v>657</v>
      </c>
      <c r="E85" s="5" t="n">
        <v>672</v>
      </c>
      <c r="H85" s="5" t="n">
        <v>2008</v>
      </c>
      <c r="I85" s="5" t="n">
        <v>1993</v>
      </c>
    </row>
    <row r="86" spans="1:10">
      <c r="A86" s="4" t="s">
        <v>296</v>
      </c>
    </row>
    <row r="87" spans="1:10">
      <c r="A87" s="3" t="s">
        <v>283</v>
      </c>
    </row>
    <row r="88" spans="1:10">
      <c r="A88" s="4" t="s">
        <v>104</v>
      </c>
      <c r="B88" s="5" t="n">
        <v>107747</v>
      </c>
      <c r="E88" s="5" t="n">
        <v>100204</v>
      </c>
      <c r="H88" s="5" t="n">
        <v>300813</v>
      </c>
      <c r="I88" s="5" t="n">
        <v>297783</v>
      </c>
    </row>
    <row r="89" spans="1:10">
      <c r="A89" s="4" t="s">
        <v>297</v>
      </c>
    </row>
    <row r="90" spans="1:10">
      <c r="A90" s="3" t="s">
        <v>283</v>
      </c>
    </row>
    <row r="91" spans="1:10">
      <c r="A91" s="4" t="s">
        <v>104</v>
      </c>
      <c r="B91" s="5" t="n">
        <v>-108404</v>
      </c>
      <c r="E91" s="5" t="n">
        <v>-100876</v>
      </c>
      <c r="H91" s="5" t="n">
        <v>-302821</v>
      </c>
      <c r="I91" s="5" t="n">
        <v>-299776</v>
      </c>
    </row>
    <row r="92" spans="1:10">
      <c r="A92" s="4" t="s">
        <v>129</v>
      </c>
    </row>
    <row r="93" spans="1:10">
      <c r="A93" s="3" t="s">
        <v>283</v>
      </c>
    </row>
    <row r="94" spans="1:10">
      <c r="A94" s="4" t="s">
        <v>105</v>
      </c>
      <c r="B94" s="5" t="n">
        <v>31326</v>
      </c>
      <c r="E94" s="5" t="n">
        <v>130886</v>
      </c>
      <c r="H94" s="5" t="n">
        <v>845167</v>
      </c>
      <c r="I94" s="5" t="n">
        <v>1124763</v>
      </c>
    </row>
    <row r="95" spans="1:10">
      <c r="A95" s="4" t="s">
        <v>298</v>
      </c>
    </row>
    <row r="96" spans="1:10">
      <c r="A96" s="3" t="s">
        <v>283</v>
      </c>
    </row>
    <row r="97" spans="1:10">
      <c r="A97" s="4" t="s">
        <v>105</v>
      </c>
      <c r="B97" s="5" t="n">
        <v>139518</v>
      </c>
      <c r="E97" s="5" t="n">
        <v>230887</v>
      </c>
      <c r="H97" s="5" t="n">
        <v>1147598</v>
      </c>
      <c r="I97" s="5" t="n">
        <v>1421698</v>
      </c>
    </row>
    <row r="98" spans="1:10">
      <c r="A98" s="4" t="s">
        <v>299</v>
      </c>
    </row>
    <row r="99" spans="1:10">
      <c r="A99" s="3" t="s">
        <v>283</v>
      </c>
    </row>
    <row r="100" spans="1:10">
      <c r="A100" s="4" t="s">
        <v>105</v>
      </c>
      <c r="B100" s="5" t="n">
        <v>-96</v>
      </c>
      <c r="E100" s="5" t="n">
        <v>561</v>
      </c>
      <c r="H100" s="5" t="n">
        <v>-544</v>
      </c>
      <c r="I100" s="5" t="n">
        <v>1906</v>
      </c>
    </row>
    <row r="101" spans="1:10">
      <c r="A101" s="4" t="s">
        <v>132</v>
      </c>
    </row>
    <row r="102" spans="1:10">
      <c r="A102" s="3" t="s">
        <v>283</v>
      </c>
    </row>
    <row r="103" spans="1:10">
      <c r="A103" s="4" t="s">
        <v>105</v>
      </c>
      <c r="B103" s="6" t="n">
        <v>-108096</v>
      </c>
      <c r="E103" s="6" t="n">
        <v>-100562</v>
      </c>
      <c r="H103" s="6" t="n">
        <v>-301887</v>
      </c>
      <c r="I103" s="6" t="n">
        <v>-298841</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0</v>
      </c>
      <c r="B1" s="2" t="s">
        <v>101</v>
      </c>
      <c r="H1" s="2" t="s">
        <v>1</v>
      </c>
    </row>
    <row r="2" spans="1:9">
      <c r="B2" s="2" t="s">
        <v>2</v>
      </c>
      <c r="C2" s="2" t="s">
        <v>279</v>
      </c>
      <c r="D2" s="2" t="s">
        <v>280</v>
      </c>
      <c r="E2" s="2" t="s">
        <v>102</v>
      </c>
      <c r="F2" s="2" t="s">
        <v>281</v>
      </c>
      <c r="G2" s="2" t="s">
        <v>282</v>
      </c>
      <c r="H2" s="2" t="s">
        <v>2</v>
      </c>
      <c r="I2" s="2" t="s">
        <v>102</v>
      </c>
    </row>
    <row r="3" spans="1:9">
      <c r="A3" s="3" t="s">
        <v>301</v>
      </c>
    </row>
    <row r="4" spans="1:9">
      <c r="A4" s="4" t="s">
        <v>114</v>
      </c>
      <c r="B4" s="6" t="n">
        <v>80466</v>
      </c>
      <c r="C4" s="6" t="n">
        <v>214888</v>
      </c>
      <c r="D4" s="6" t="n">
        <v>157646</v>
      </c>
      <c r="E4" s="6" t="n">
        <v>71193</v>
      </c>
      <c r="F4" s="6" t="n">
        <v>178992</v>
      </c>
      <c r="G4" s="6" t="n">
        <v>314132</v>
      </c>
      <c r="H4" s="6" t="n">
        <v>453000</v>
      </c>
      <c r="I4" s="6" t="n">
        <v>564317</v>
      </c>
    </row>
    <row r="5" spans="1:9">
      <c r="A5" s="4" t="s">
        <v>302</v>
      </c>
      <c r="B5" s="5" t="n">
        <v>64</v>
      </c>
      <c r="E5" s="5" t="n">
        <v>59</v>
      </c>
      <c r="H5" s="5" t="n">
        <v>386</v>
      </c>
      <c r="I5" s="5" t="n">
        <v>545</v>
      </c>
    </row>
    <row r="6" spans="1:9">
      <c r="A6" s="4" t="s">
        <v>303</v>
      </c>
      <c r="B6" s="6" t="n">
        <v>80402</v>
      </c>
      <c r="E6" s="6" t="n">
        <v>71134</v>
      </c>
      <c r="H6" s="6" t="n">
        <v>452614</v>
      </c>
      <c r="I6" s="6" t="n">
        <v>563772</v>
      </c>
    </row>
    <row r="7" spans="1:9">
      <c r="A7" s="4" t="s">
        <v>118</v>
      </c>
      <c r="B7" s="5" t="n">
        <v>118075</v>
      </c>
      <c r="E7" s="5" t="n">
        <v>111851</v>
      </c>
      <c r="H7" s="5" t="n">
        <v>116485</v>
      </c>
      <c r="I7" s="5" t="n">
        <v>110707</v>
      </c>
    </row>
    <row r="8" spans="1:9">
      <c r="A8" s="4" t="s">
        <v>115</v>
      </c>
      <c r="B8" s="8" t="n">
        <v>0.68</v>
      </c>
      <c r="E8" s="8" t="n">
        <v>0.64</v>
      </c>
      <c r="H8" s="8" t="n">
        <v>3.89</v>
      </c>
      <c r="I8" s="8" t="n">
        <v>5.09</v>
      </c>
    </row>
    <row r="9" spans="1:9">
      <c r="A9" s="4" t="s">
        <v>304</v>
      </c>
      <c r="B9" s="6" t="n">
        <v>0</v>
      </c>
      <c r="E9" s="6" t="n">
        <v>0</v>
      </c>
      <c r="H9" s="6" t="n">
        <v>0</v>
      </c>
      <c r="I9" s="6" t="n">
        <v>0</v>
      </c>
    </row>
    <row r="10" spans="1:9">
      <c r="A10" s="4" t="s">
        <v>303</v>
      </c>
      <c r="B10" s="6" t="n">
        <v>80402</v>
      </c>
      <c r="E10" s="6" t="n">
        <v>71134</v>
      </c>
      <c r="H10" s="6" t="n">
        <v>452614</v>
      </c>
      <c r="I10" s="6" t="n">
        <v>563772</v>
      </c>
    </row>
    <row r="11" spans="1:9">
      <c r="A11" s="4" t="s">
        <v>305</v>
      </c>
      <c r="B11" s="5" t="n">
        <v>355</v>
      </c>
      <c r="E11" s="5" t="n">
        <v>0</v>
      </c>
      <c r="H11" s="5" t="n">
        <v>188</v>
      </c>
      <c r="I11" s="5" t="n">
        <v>0</v>
      </c>
    </row>
    <row r="12" spans="1:9">
      <c r="A12" s="4" t="s">
        <v>119</v>
      </c>
      <c r="B12" s="5" t="n">
        <v>118430</v>
      </c>
      <c r="E12" s="5" t="n">
        <v>111851</v>
      </c>
      <c r="H12" s="5" t="n">
        <v>116673</v>
      </c>
      <c r="I12" s="5" t="n">
        <v>110707</v>
      </c>
    </row>
    <row r="13" spans="1:9">
      <c r="A13" s="4" t="s">
        <v>116</v>
      </c>
      <c r="B13" s="8" t="n">
        <v>0.68</v>
      </c>
      <c r="E13" s="8" t="n">
        <v>0.64</v>
      </c>
      <c r="H13" s="8" t="n">
        <v>3.88</v>
      </c>
      <c r="I13" s="8" t="n">
        <v>5.09</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101</v>
      </c>
      <c r="D1" s="2" t="s">
        <v>1</v>
      </c>
    </row>
    <row r="2" spans="1:5">
      <c r="B2" s="2" t="s">
        <v>2</v>
      </c>
      <c r="C2" s="2" t="s">
        <v>102</v>
      </c>
      <c r="D2" s="2" t="s">
        <v>2</v>
      </c>
      <c r="E2" s="2" t="s">
        <v>102</v>
      </c>
    </row>
    <row r="3" spans="1:5">
      <c r="A3" s="3" t="s">
        <v>307</v>
      </c>
    </row>
    <row r="4" spans="1:5">
      <c r="A4" s="4" t="s">
        <v>104</v>
      </c>
      <c r="B4" s="6" t="n">
        <v>485738</v>
      </c>
      <c r="C4" s="6" t="n">
        <v>562245</v>
      </c>
      <c r="D4" s="6" t="n">
        <v>2458165</v>
      </c>
      <c r="E4" s="6" t="n">
        <v>2670846</v>
      </c>
    </row>
    <row r="5" spans="1:5">
      <c r="A5" s="4" t="s">
        <v>308</v>
      </c>
    </row>
    <row r="6" spans="1:5">
      <c r="A6" s="3" t="s">
        <v>307</v>
      </c>
    </row>
    <row r="7" spans="1:5">
      <c r="A7" s="4" t="s">
        <v>309</v>
      </c>
      <c r="B7" s="5" t="n">
        <v>443705</v>
      </c>
      <c r="D7" s="5" t="n">
        <v>2353535</v>
      </c>
    </row>
    <row r="8" spans="1:5">
      <c r="A8" s="4" t="s">
        <v>310</v>
      </c>
      <c r="B8" s="5" t="n">
        <v>748</v>
      </c>
      <c r="D8" s="5" t="n">
        <v>-13388</v>
      </c>
    </row>
    <row r="9" spans="1:5">
      <c r="A9" s="4" t="s">
        <v>311</v>
      </c>
      <c r="B9" s="5" t="n">
        <v>491</v>
      </c>
      <c r="D9" s="5" t="n">
        <v>1521</v>
      </c>
    </row>
    <row r="10" spans="1:5">
      <c r="A10" s="4" t="s">
        <v>312</v>
      </c>
    </row>
    <row r="11" spans="1:5">
      <c r="A11" s="3" t="s">
        <v>307</v>
      </c>
    </row>
    <row r="12" spans="1:5">
      <c r="A12" s="4" t="s">
        <v>309</v>
      </c>
      <c r="B12" s="5" t="n">
        <v>169271</v>
      </c>
      <c r="D12" s="5" t="n">
        <v>463420</v>
      </c>
    </row>
    <row r="13" spans="1:5">
      <c r="A13" s="4" t="s">
        <v>310</v>
      </c>
      <c r="B13" s="5" t="n">
        <v>-20073</v>
      </c>
      <c r="D13" s="5" t="n">
        <v>-44102</v>
      </c>
    </row>
    <row r="14" spans="1:5">
      <c r="A14" s="4" t="s">
        <v>311</v>
      </c>
      <c r="B14" s="5" t="n">
        <v>0</v>
      </c>
      <c r="D14" s="5" t="n">
        <v>0</v>
      </c>
    </row>
    <row r="15" spans="1:5">
      <c r="A15" s="4" t="s">
        <v>313</v>
      </c>
    </row>
    <row r="16" spans="1:5">
      <c r="A16" s="3" t="s">
        <v>307</v>
      </c>
    </row>
    <row r="17" spans="1:5">
      <c r="A17" s="4" t="s">
        <v>309</v>
      </c>
      <c r="B17" s="5" t="n">
        <v>414657</v>
      </c>
      <c r="D17" s="5" t="n">
        <v>2257091</v>
      </c>
    </row>
    <row r="18" spans="1:5">
      <c r="A18" s="4" t="s">
        <v>314</v>
      </c>
    </row>
    <row r="19" spans="1:5">
      <c r="A19" s="3" t="s">
        <v>307</v>
      </c>
    </row>
    <row r="20" spans="1:5">
      <c r="A20" s="4" t="s">
        <v>309</v>
      </c>
      <c r="B20" s="5" t="n">
        <v>0</v>
      </c>
      <c r="D20" s="5" t="n">
        <v>0</v>
      </c>
    </row>
    <row r="21" spans="1:5">
      <c r="A21" s="4" t="s">
        <v>315</v>
      </c>
    </row>
    <row r="22" spans="1:5">
      <c r="A22" s="3" t="s">
        <v>307</v>
      </c>
    </row>
    <row r="23" spans="1:5">
      <c r="A23" s="4" t="s">
        <v>309</v>
      </c>
      <c r="B23" s="5" t="n">
        <v>269484</v>
      </c>
      <c r="D23" s="5" t="n">
        <v>1513239</v>
      </c>
    </row>
    <row r="24" spans="1:5">
      <c r="A24" s="4" t="s">
        <v>316</v>
      </c>
    </row>
    <row r="25" spans="1:5">
      <c r="A25" s="3" t="s">
        <v>307</v>
      </c>
    </row>
    <row r="26" spans="1:5">
      <c r="A26" s="4" t="s">
        <v>309</v>
      </c>
      <c r="B26" s="5" t="n">
        <v>0</v>
      </c>
      <c r="D26" s="5" t="n">
        <v>0</v>
      </c>
    </row>
    <row r="27" spans="1:5">
      <c r="A27" s="4" t="s">
        <v>317</v>
      </c>
    </row>
    <row r="28" spans="1:5">
      <c r="A28" s="3" t="s">
        <v>307</v>
      </c>
    </row>
    <row r="29" spans="1:5">
      <c r="A29" s="4" t="s">
        <v>309</v>
      </c>
      <c r="B29" s="5" t="n">
        <v>113591</v>
      </c>
      <c r="D29" s="5" t="n">
        <v>611474</v>
      </c>
    </row>
    <row r="30" spans="1:5">
      <c r="A30" s="4" t="s">
        <v>318</v>
      </c>
    </row>
    <row r="31" spans="1:5">
      <c r="A31" s="3" t="s">
        <v>307</v>
      </c>
    </row>
    <row r="32" spans="1:5">
      <c r="A32" s="4" t="s">
        <v>309</v>
      </c>
      <c r="B32" s="5" t="n">
        <v>0</v>
      </c>
      <c r="D32" s="5" t="n">
        <v>0</v>
      </c>
    </row>
    <row r="33" spans="1:5">
      <c r="A33" s="4" t="s">
        <v>319</v>
      </c>
    </row>
    <row r="34" spans="1:5">
      <c r="A34" s="3" t="s">
        <v>307</v>
      </c>
    </row>
    <row r="35" spans="1:5">
      <c r="A35" s="4" t="s">
        <v>309</v>
      </c>
      <c r="B35" s="5" t="n">
        <v>25277</v>
      </c>
      <c r="D35" s="5" t="n">
        <v>95701</v>
      </c>
    </row>
    <row r="36" spans="1:5">
      <c r="A36" s="4" t="s">
        <v>320</v>
      </c>
    </row>
    <row r="37" spans="1:5">
      <c r="A37" s="3" t="s">
        <v>307</v>
      </c>
    </row>
    <row r="38" spans="1:5">
      <c r="A38" s="4" t="s">
        <v>309</v>
      </c>
      <c r="B38" s="5" t="n">
        <v>0</v>
      </c>
      <c r="D38" s="5" t="n">
        <v>0</v>
      </c>
    </row>
    <row r="39" spans="1:5">
      <c r="A39" s="4" t="s">
        <v>321</v>
      </c>
    </row>
    <row r="40" spans="1:5">
      <c r="A40" s="3" t="s">
        <v>307</v>
      </c>
    </row>
    <row r="41" spans="1:5">
      <c r="A41" s="4" t="s">
        <v>309</v>
      </c>
      <c r="B41" s="5" t="n">
        <v>6305</v>
      </c>
      <c r="D41" s="5" t="n">
        <v>36677</v>
      </c>
    </row>
    <row r="42" spans="1:5">
      <c r="A42" s="4" t="s">
        <v>322</v>
      </c>
    </row>
    <row r="43" spans="1:5">
      <c r="A43" s="3" t="s">
        <v>307</v>
      </c>
    </row>
    <row r="44" spans="1:5">
      <c r="A44" s="4" t="s">
        <v>309</v>
      </c>
      <c r="B44" s="5" t="n">
        <v>0</v>
      </c>
      <c r="D44" s="5" t="n">
        <v>0</v>
      </c>
    </row>
    <row r="45" spans="1:5">
      <c r="A45" s="4" t="s">
        <v>323</v>
      </c>
    </row>
    <row r="46" spans="1:5">
      <c r="A46" s="3" t="s">
        <v>307</v>
      </c>
    </row>
    <row r="47" spans="1:5">
      <c r="A47" s="4" t="s">
        <v>309</v>
      </c>
      <c r="B47" s="5" t="n">
        <v>22923</v>
      </c>
      <c r="D47" s="5" t="n">
        <v>76005</v>
      </c>
    </row>
    <row r="48" spans="1:5">
      <c r="A48" s="4" t="s">
        <v>324</v>
      </c>
    </row>
    <row r="49" spans="1:5">
      <c r="A49" s="3" t="s">
        <v>307</v>
      </c>
    </row>
    <row r="50" spans="1:5">
      <c r="A50" s="4" t="s">
        <v>309</v>
      </c>
      <c r="B50" s="5" t="n">
        <v>166864</v>
      </c>
      <c r="D50" s="5" t="n">
        <v>456558</v>
      </c>
    </row>
    <row r="51" spans="1:5">
      <c r="A51" s="4" t="s">
        <v>325</v>
      </c>
    </row>
    <row r="52" spans="1:5">
      <c r="A52" s="3" t="s">
        <v>307</v>
      </c>
    </row>
    <row r="53" spans="1:5">
      <c r="A53" s="4" t="s">
        <v>309</v>
      </c>
      <c r="B53" s="5" t="n">
        <v>6125</v>
      </c>
      <c r="D53" s="5" t="n">
        <v>20439</v>
      </c>
    </row>
    <row r="54" spans="1:5">
      <c r="A54" s="4" t="s">
        <v>326</v>
      </c>
    </row>
    <row r="55" spans="1:5">
      <c r="A55" s="3" t="s">
        <v>307</v>
      </c>
    </row>
    <row r="56" spans="1:5">
      <c r="A56" s="4" t="s">
        <v>309</v>
      </c>
      <c r="B56" s="5" t="n">
        <v>2407</v>
      </c>
      <c r="D56" s="5" t="n">
        <v>6862</v>
      </c>
    </row>
    <row r="57" spans="1:5">
      <c r="A57" s="4" t="s">
        <v>126</v>
      </c>
    </row>
    <row r="58" spans="1:5">
      <c r="A58" s="3" t="s">
        <v>307</v>
      </c>
    </row>
    <row r="59" spans="1:5">
      <c r="A59" s="4" t="s">
        <v>104</v>
      </c>
      <c r="B59" s="5" t="n">
        <v>444944</v>
      </c>
      <c r="C59" s="5" t="n">
        <v>535488</v>
      </c>
      <c r="D59" s="5" t="n">
        <v>2341668</v>
      </c>
      <c r="E59" s="5" t="n">
        <v>2595571</v>
      </c>
    </row>
    <row r="60" spans="1:5">
      <c r="A60" s="4" t="s">
        <v>127</v>
      </c>
    </row>
    <row r="61" spans="1:5">
      <c r="A61" s="3" t="s">
        <v>307</v>
      </c>
    </row>
    <row r="62" spans="1:5">
      <c r="A62" s="4" t="s">
        <v>104</v>
      </c>
      <c r="B62" s="6" t="n">
        <v>149198</v>
      </c>
      <c r="C62" s="6" t="n">
        <v>127633</v>
      </c>
      <c r="D62" s="6" t="n">
        <v>419318</v>
      </c>
      <c r="E62" s="6" t="n">
        <v>3750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27</v>
      </c>
      <c r="B1" s="2" t="s">
        <v>1</v>
      </c>
    </row>
    <row r="2" spans="1:2">
      <c r="B2" s="2" t="s">
        <v>328</v>
      </c>
    </row>
    <row r="3" spans="1:2">
      <c r="A3" s="3" t="s">
        <v>329</v>
      </c>
    </row>
    <row r="4" spans="1:2">
      <c r="A4" s="4" t="s">
        <v>330</v>
      </c>
      <c r="B4" s="10" t="n">
        <v>69.40000000000001</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s>
  <sheetData>
    <row r="1" spans="1:5">
      <c r="A1" s="1" t="s">
        <v>333</v>
      </c>
      <c r="B1" s="2" t="s">
        <v>2</v>
      </c>
      <c r="C1" s="2" t="s">
        <v>334</v>
      </c>
      <c r="D1" s="2" t="s">
        <v>335</v>
      </c>
      <c r="E1" s="2" t="s">
        <v>61</v>
      </c>
    </row>
    <row r="2" spans="1:5">
      <c r="A2" s="3" t="s">
        <v>336</v>
      </c>
    </row>
    <row r="3" spans="1:5">
      <c r="A3" s="4" t="s">
        <v>337</v>
      </c>
      <c r="B3" s="6" t="n">
        <v>3685000000</v>
      </c>
      <c r="E3" s="6" t="n">
        <v>3085000000</v>
      </c>
    </row>
    <row r="4" spans="1:5">
      <c r="A4" s="4" t="s">
        <v>338</v>
      </c>
      <c r="B4" s="5" t="n">
        <v>225000</v>
      </c>
      <c r="E4" s="5" t="n">
        <v>-4439000</v>
      </c>
    </row>
    <row r="5" spans="1:5">
      <c r="A5" s="4" t="s">
        <v>339</v>
      </c>
      <c r="B5" s="5" t="n">
        <v>30640000</v>
      </c>
      <c r="E5" s="5" t="n">
        <v>20774000</v>
      </c>
    </row>
    <row r="6" spans="1:5">
      <c r="A6" s="4" t="s">
        <v>340</v>
      </c>
      <c r="B6" s="5" t="n">
        <v>125000000</v>
      </c>
      <c r="E6" s="5" t="n">
        <v>575000000</v>
      </c>
    </row>
    <row r="7" spans="1:5">
      <c r="A7" s="4" t="s">
        <v>80</v>
      </c>
      <c r="B7" s="5" t="n">
        <v>3529135000</v>
      </c>
      <c r="E7" s="5" t="n">
        <v>2493665000</v>
      </c>
    </row>
    <row r="8" spans="1:5">
      <c r="A8" s="4" t="s">
        <v>341</v>
      </c>
    </row>
    <row r="9" spans="1:5">
      <c r="A9" s="3" t="s">
        <v>336</v>
      </c>
    </row>
    <row r="10" spans="1:5">
      <c r="A10" s="4" t="s">
        <v>337</v>
      </c>
      <c r="B10" s="5" t="n">
        <v>0</v>
      </c>
      <c r="E10" s="6" t="n">
        <v>450000000</v>
      </c>
    </row>
    <row r="11" spans="1:5">
      <c r="A11" s="4" t="s">
        <v>342</v>
      </c>
      <c r="E11" s="4" t="s">
        <v>343</v>
      </c>
    </row>
    <row r="12" spans="1:5">
      <c r="A12" s="4" t="s">
        <v>344</v>
      </c>
    </row>
    <row r="13" spans="1:5">
      <c r="A13" s="3" t="s">
        <v>336</v>
      </c>
    </row>
    <row r="14" spans="1:5">
      <c r="A14" s="4" t="s">
        <v>337</v>
      </c>
      <c r="B14" s="6" t="n">
        <v>500000000</v>
      </c>
      <c r="E14" s="6" t="n">
        <v>500000000</v>
      </c>
    </row>
    <row r="15" spans="1:5">
      <c r="A15" s="4" t="s">
        <v>342</v>
      </c>
      <c r="B15" s="4" t="s">
        <v>345</v>
      </c>
      <c r="E15" s="4" t="s">
        <v>345</v>
      </c>
    </row>
    <row r="16" spans="1:5">
      <c r="A16" s="4" t="s">
        <v>346</v>
      </c>
    </row>
    <row r="17" spans="1:5">
      <c r="A17" s="3" t="s">
        <v>336</v>
      </c>
    </row>
    <row r="18" spans="1:5">
      <c r="A18" s="4" t="s">
        <v>337</v>
      </c>
      <c r="B18" s="6" t="n">
        <v>200000000</v>
      </c>
      <c r="E18" s="6" t="n">
        <v>200000000</v>
      </c>
    </row>
    <row r="19" spans="1:5">
      <c r="A19" s="4" t="s">
        <v>342</v>
      </c>
      <c r="B19" s="4" t="s">
        <v>347</v>
      </c>
      <c r="E19" s="4" t="s">
        <v>347</v>
      </c>
    </row>
    <row r="20" spans="1:5">
      <c r="A20" s="4" t="s">
        <v>348</v>
      </c>
    </row>
    <row r="21" spans="1:5">
      <c r="A21" s="3" t="s">
        <v>336</v>
      </c>
    </row>
    <row r="22" spans="1:5">
      <c r="A22" s="4" t="s">
        <v>337</v>
      </c>
      <c r="B22" s="6" t="n">
        <v>400000000</v>
      </c>
      <c r="E22" s="6" t="n">
        <v>400000000</v>
      </c>
    </row>
    <row r="23" spans="1:5">
      <c r="A23" s="4" t="s">
        <v>342</v>
      </c>
      <c r="B23" s="4" t="s">
        <v>349</v>
      </c>
      <c r="E23" s="4" t="s">
        <v>349</v>
      </c>
    </row>
    <row r="24" spans="1:5">
      <c r="A24" s="4" t="s">
        <v>350</v>
      </c>
    </row>
    <row r="25" spans="1:5">
      <c r="A25" s="3" t="s">
        <v>336</v>
      </c>
    </row>
    <row r="26" spans="1:5">
      <c r="A26" s="4" t="s">
        <v>337</v>
      </c>
      <c r="B26" s="6" t="n">
        <v>500000000</v>
      </c>
      <c r="E26" s="6" t="n">
        <v>500000000</v>
      </c>
    </row>
    <row r="27" spans="1:5">
      <c r="A27" s="4" t="s">
        <v>342</v>
      </c>
      <c r="B27" s="4" t="s">
        <v>351</v>
      </c>
      <c r="E27" s="4" t="s">
        <v>351</v>
      </c>
    </row>
    <row r="28" spans="1:5">
      <c r="A28" s="4" t="s">
        <v>352</v>
      </c>
    </row>
    <row r="29" spans="1:5">
      <c r="A29" s="3" t="s">
        <v>336</v>
      </c>
    </row>
    <row r="30" spans="1:5">
      <c r="A30" s="4" t="s">
        <v>337</v>
      </c>
      <c r="B30" s="6" t="n">
        <v>750000000</v>
      </c>
      <c r="E30" s="6" t="n">
        <v>750000000</v>
      </c>
    </row>
    <row r="31" spans="1:5">
      <c r="A31" s="4" t="s">
        <v>342</v>
      </c>
      <c r="B31" s="4" t="s">
        <v>353</v>
      </c>
      <c r="E31" s="4" t="s">
        <v>353</v>
      </c>
    </row>
    <row r="32" spans="1:5">
      <c r="A32" s="4" t="s">
        <v>354</v>
      </c>
    </row>
    <row r="33" spans="1:5">
      <c r="A33" s="3" t="s">
        <v>336</v>
      </c>
    </row>
    <row r="34" spans="1:5">
      <c r="A34" s="4" t="s">
        <v>337</v>
      </c>
      <c r="B34" s="6" t="n">
        <v>10000000</v>
      </c>
      <c r="E34" s="6" t="n">
        <v>10000000</v>
      </c>
    </row>
    <row r="35" spans="1:5">
      <c r="A35" s="4" t="s">
        <v>342</v>
      </c>
      <c r="B35" s="4" t="s">
        <v>355</v>
      </c>
      <c r="E35" s="4" t="s">
        <v>355</v>
      </c>
    </row>
    <row r="36" spans="1:5">
      <c r="A36" s="4" t="s">
        <v>356</v>
      </c>
    </row>
    <row r="37" spans="1:5">
      <c r="A37" s="3" t="s">
        <v>336</v>
      </c>
    </row>
    <row r="38" spans="1:5">
      <c r="A38" s="4" t="s">
        <v>337</v>
      </c>
      <c r="B38" s="6" t="n">
        <v>150000000</v>
      </c>
      <c r="E38" s="6" t="n">
        <v>150000000</v>
      </c>
    </row>
    <row r="39" spans="1:5">
      <c r="A39" s="4" t="s">
        <v>342</v>
      </c>
      <c r="B39" s="4" t="s">
        <v>357</v>
      </c>
      <c r="E39" s="4" t="s">
        <v>357</v>
      </c>
    </row>
    <row r="40" spans="1:5">
      <c r="A40" s="4" t="s">
        <v>358</v>
      </c>
    </row>
    <row r="41" spans="1:5">
      <c r="A41" s="3" t="s">
        <v>336</v>
      </c>
    </row>
    <row r="42" spans="1:5">
      <c r="A42" s="4" t="s">
        <v>337</v>
      </c>
      <c r="B42" s="6" t="n">
        <v>125000000</v>
      </c>
      <c r="E42" s="6" t="n">
        <v>125000000</v>
      </c>
    </row>
    <row r="43" spans="1:5">
      <c r="A43" s="4" t="s">
        <v>359</v>
      </c>
      <c r="B43" s="5" t="n">
        <v>200000000</v>
      </c>
      <c r="E43" s="5" t="n">
        <v>200000000</v>
      </c>
    </row>
    <row r="44" spans="1:5">
      <c r="A44" s="4" t="s">
        <v>360</v>
      </c>
    </row>
    <row r="45" spans="1:5">
      <c r="A45" s="3" t="s">
        <v>336</v>
      </c>
    </row>
    <row r="46" spans="1:5">
      <c r="A46" s="4" t="s">
        <v>337</v>
      </c>
      <c r="B46" s="6" t="n">
        <v>600000000</v>
      </c>
      <c r="D46" s="6" t="n">
        <v>600000000</v>
      </c>
      <c r="E46" s="5" t="n">
        <v>0</v>
      </c>
    </row>
    <row r="47" spans="1:5">
      <c r="A47" s="4" t="s">
        <v>342</v>
      </c>
      <c r="B47" s="4" t="s">
        <v>361</v>
      </c>
      <c r="D47" s="4" t="s">
        <v>361</v>
      </c>
    </row>
    <row r="48" spans="1:5">
      <c r="A48" s="4" t="s">
        <v>362</v>
      </c>
    </row>
    <row r="49" spans="1:5">
      <c r="A49" s="3" t="s">
        <v>336</v>
      </c>
    </row>
    <row r="50" spans="1:5">
      <c r="A50" s="4" t="s">
        <v>337</v>
      </c>
      <c r="B50" s="6" t="n">
        <v>450000000</v>
      </c>
      <c r="C50" s="6" t="n">
        <v>450000000</v>
      </c>
      <c r="E50" s="6" t="n">
        <v>0</v>
      </c>
    </row>
    <row r="51" spans="1:5">
      <c r="A51" s="4" t="s">
        <v>342</v>
      </c>
      <c r="B51" s="4" t="s">
        <v>353</v>
      </c>
      <c r="C51" s="4" t="s">
        <v>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363</v>
      </c>
      <c r="B1" s="2" t="s">
        <v>334</v>
      </c>
      <c r="C1" s="2" t="s">
        <v>335</v>
      </c>
      <c r="D1" s="2" t="s">
        <v>2</v>
      </c>
      <c r="E1" s="2" t="s">
        <v>61</v>
      </c>
    </row>
    <row r="2" spans="1:5">
      <c r="A2" s="3" t="s">
        <v>364</v>
      </c>
    </row>
    <row r="3" spans="1:5">
      <c r="A3" s="4" t="s">
        <v>337</v>
      </c>
      <c r="D3" s="6" t="n">
        <v>3685000000</v>
      </c>
      <c r="E3" s="6" t="n">
        <v>3085000000</v>
      </c>
    </row>
    <row r="4" spans="1:5">
      <c r="A4" s="4" t="s">
        <v>359</v>
      </c>
      <c r="D4" s="6" t="n">
        <v>1500000000</v>
      </c>
    </row>
    <row r="5" spans="1:5">
      <c r="A5" s="4" t="s">
        <v>365</v>
      </c>
      <c r="D5" s="4" t="s">
        <v>366</v>
      </c>
    </row>
    <row r="6" spans="1:5">
      <c r="A6" s="4" t="s">
        <v>367</v>
      </c>
      <c r="D6" s="9" t="n">
        <v>0.41</v>
      </c>
    </row>
    <row r="7" spans="1:5">
      <c r="A7" s="4" t="s">
        <v>368</v>
      </c>
    </row>
    <row r="8" spans="1:5">
      <c r="A8" s="3" t="s">
        <v>364</v>
      </c>
    </row>
    <row r="9" spans="1:5">
      <c r="A9" s="4" t="s">
        <v>369</v>
      </c>
      <c r="D9" s="4" t="s">
        <v>370</v>
      </c>
    </row>
    <row r="10" spans="1:5">
      <c r="A10" s="4" t="s">
        <v>371</v>
      </c>
      <c r="D10" s="6" t="n">
        <v>15000000</v>
      </c>
    </row>
    <row r="11" spans="1:5">
      <c r="A11" s="4" t="s">
        <v>372</v>
      </c>
    </row>
    <row r="12" spans="1:5">
      <c r="A12" s="3" t="s">
        <v>364</v>
      </c>
    </row>
    <row r="13" spans="1:5">
      <c r="A13" s="4" t="s">
        <v>369</v>
      </c>
      <c r="D13" s="4" t="s">
        <v>373</v>
      </c>
    </row>
    <row r="14" spans="1:5">
      <c r="A14" s="4" t="s">
        <v>371</v>
      </c>
      <c r="D14" s="6" t="n">
        <v>100000000</v>
      </c>
    </row>
    <row r="15" spans="1:5">
      <c r="A15" s="4" t="s">
        <v>374</v>
      </c>
    </row>
    <row r="16" spans="1:5">
      <c r="A16" s="3" t="s">
        <v>364</v>
      </c>
    </row>
    <row r="17" spans="1:5">
      <c r="A17" s="4" t="s">
        <v>375</v>
      </c>
      <c r="D17" s="5" t="n">
        <v>74900000</v>
      </c>
      <c r="E17" s="5" t="n">
        <v>575800000</v>
      </c>
    </row>
    <row r="18" spans="1:5">
      <c r="A18" s="4" t="s">
        <v>376</v>
      </c>
    </row>
    <row r="19" spans="1:5">
      <c r="A19" s="3" t="s">
        <v>364</v>
      </c>
    </row>
    <row r="20" spans="1:5">
      <c r="A20" s="4" t="s">
        <v>359</v>
      </c>
      <c r="D20" s="5" t="n">
        <v>1500000000</v>
      </c>
    </row>
    <row r="21" spans="1:5">
      <c r="A21" s="4" t="s">
        <v>377</v>
      </c>
      <c r="D21" s="5" t="n">
        <v>250000000</v>
      </c>
    </row>
    <row r="22" spans="1:5">
      <c r="A22" s="4" t="s">
        <v>378</v>
      </c>
      <c r="D22" s="5" t="n">
        <v>1750000000</v>
      </c>
    </row>
    <row r="23" spans="1:5">
      <c r="A23" s="4" t="s">
        <v>379</v>
      </c>
    </row>
    <row r="24" spans="1:5">
      <c r="A24" s="3" t="s">
        <v>364</v>
      </c>
    </row>
    <row r="25" spans="1:5">
      <c r="A25" s="4" t="s">
        <v>359</v>
      </c>
      <c r="D25" s="5" t="n">
        <v>25000000</v>
      </c>
    </row>
    <row r="26" spans="1:5">
      <c r="A26" s="4" t="s">
        <v>380</v>
      </c>
      <c r="D26" s="5" t="n">
        <v>0</v>
      </c>
    </row>
    <row r="27" spans="1:5">
      <c r="A27" s="4" t="s">
        <v>381</v>
      </c>
    </row>
    <row r="28" spans="1:5">
      <c r="A28" s="3" t="s">
        <v>364</v>
      </c>
    </row>
    <row r="29" spans="1:5">
      <c r="A29" s="4" t="s">
        <v>359</v>
      </c>
      <c r="D29" s="5" t="n">
        <v>10000000</v>
      </c>
    </row>
    <row r="30" spans="1:5">
      <c r="A30" s="4" t="s">
        <v>382</v>
      </c>
      <c r="D30" s="5" t="n">
        <v>4400000</v>
      </c>
    </row>
    <row r="31" spans="1:5">
      <c r="A31" s="4" t="s">
        <v>360</v>
      </c>
    </row>
    <row r="32" spans="1:5">
      <c r="A32" s="3" t="s">
        <v>364</v>
      </c>
    </row>
    <row r="33" spans="1:5">
      <c r="A33" s="4" t="s">
        <v>337</v>
      </c>
      <c r="C33" s="6" t="n">
        <v>600000000</v>
      </c>
      <c r="D33" s="6" t="n">
        <v>600000000</v>
      </c>
      <c r="E33" s="5" t="n">
        <v>0</v>
      </c>
    </row>
    <row r="34" spans="1:5">
      <c r="A34" s="4" t="s">
        <v>342</v>
      </c>
      <c r="C34" s="4" t="s">
        <v>361</v>
      </c>
      <c r="D34" s="4" t="s">
        <v>361</v>
      </c>
    </row>
    <row r="35" spans="1:5">
      <c r="A35" s="4" t="s">
        <v>383</v>
      </c>
      <c r="C35" s="6" t="n">
        <v>590600000</v>
      </c>
    </row>
    <row r="36" spans="1:5">
      <c r="A36" s="4" t="s">
        <v>384</v>
      </c>
      <c r="C36" s="4" t="s">
        <v>385</v>
      </c>
    </row>
    <row r="37" spans="1:5">
      <c r="A37" s="4" t="s">
        <v>362</v>
      </c>
    </row>
    <row r="38" spans="1:5">
      <c r="A38" s="3" t="s">
        <v>364</v>
      </c>
    </row>
    <row r="39" spans="1:5">
      <c r="A39" s="4" t="s">
        <v>337</v>
      </c>
      <c r="B39" s="6" t="n">
        <v>450000000</v>
      </c>
      <c r="D39" s="6" t="n">
        <v>450000000</v>
      </c>
      <c r="E39" s="5" t="n">
        <v>0</v>
      </c>
    </row>
    <row r="40" spans="1:5">
      <c r="A40" s="4" t="s">
        <v>342</v>
      </c>
      <c r="B40" s="4" t="s">
        <v>353</v>
      </c>
      <c r="D40" s="4" t="s">
        <v>353</v>
      </c>
    </row>
    <row r="41" spans="1:5">
      <c r="A41" s="4" t="s">
        <v>383</v>
      </c>
      <c r="B41" s="6" t="n">
        <v>443400000</v>
      </c>
    </row>
    <row r="42" spans="1:5">
      <c r="A42" s="4" t="s">
        <v>384</v>
      </c>
      <c r="B42" s="4" t="s">
        <v>386</v>
      </c>
    </row>
    <row r="43" spans="1:5">
      <c r="A43" s="4" t="s">
        <v>341</v>
      </c>
    </row>
    <row r="44" spans="1:5">
      <c r="A44" s="3" t="s">
        <v>364</v>
      </c>
    </row>
    <row r="45" spans="1:5">
      <c r="A45" s="4" t="s">
        <v>337</v>
      </c>
      <c r="D45" s="6" t="n">
        <v>0</v>
      </c>
      <c r="E45" s="6" t="n">
        <v>450000000</v>
      </c>
    </row>
    <row r="46" spans="1:5">
      <c r="A46" s="4" t="s">
        <v>342</v>
      </c>
      <c r="E46" s="4" t="s">
        <v>343</v>
      </c>
    </row>
    <row r="47" spans="1:5">
      <c r="A47" s="4" t="s">
        <v>387</v>
      </c>
    </row>
    <row r="48" spans="1:5">
      <c r="A48" s="3" t="s">
        <v>364</v>
      </c>
    </row>
    <row r="49" spans="1:5">
      <c r="A49" s="4" t="s">
        <v>388</v>
      </c>
      <c r="D49" s="4" t="s">
        <v>389</v>
      </c>
    </row>
    <row r="50" spans="1:5">
      <c r="A50" s="4" t="s">
        <v>390</v>
      </c>
    </row>
    <row r="51" spans="1:5">
      <c r="A51" s="3" t="s">
        <v>364</v>
      </c>
    </row>
    <row r="52" spans="1:5">
      <c r="A52" s="4" t="s">
        <v>388</v>
      </c>
      <c r="D52" s="4" t="s">
        <v>3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392</v>
      </c>
      <c r="B1" s="2" t="s">
        <v>101</v>
      </c>
      <c r="H1" s="2" t="s">
        <v>1</v>
      </c>
    </row>
    <row r="2" spans="1:12">
      <c r="B2" s="2" t="s">
        <v>2</v>
      </c>
      <c r="C2" s="2" t="s">
        <v>279</v>
      </c>
      <c r="D2" s="2" t="s">
        <v>280</v>
      </c>
      <c r="E2" s="2" t="s">
        <v>102</v>
      </c>
      <c r="F2" s="2" t="s">
        <v>281</v>
      </c>
      <c r="G2" s="2" t="s">
        <v>282</v>
      </c>
      <c r="H2" s="2" t="s">
        <v>2</v>
      </c>
      <c r="I2" s="2" t="s">
        <v>102</v>
      </c>
      <c r="J2" s="2" t="s">
        <v>260</v>
      </c>
      <c r="K2" s="2" t="s">
        <v>61</v>
      </c>
      <c r="L2" s="2" t="s">
        <v>393</v>
      </c>
    </row>
    <row r="3" spans="1:12">
      <c r="A3" s="3" t="s">
        <v>394</v>
      </c>
    </row>
    <row r="4" spans="1:12">
      <c r="A4" s="4" t="s">
        <v>99</v>
      </c>
      <c r="B4" s="5" t="n">
        <v>118196113</v>
      </c>
      <c r="H4" s="5" t="n">
        <v>118196113</v>
      </c>
      <c r="K4" s="5" t="n">
        <v>111273683</v>
      </c>
    </row>
    <row r="5" spans="1:12">
      <c r="A5" s="4" t="s">
        <v>395</v>
      </c>
      <c r="B5" s="6" t="n">
        <v>5508101</v>
      </c>
      <c r="C5" s="6" t="n">
        <v>5348195</v>
      </c>
      <c r="D5" s="6" t="n">
        <v>4769951</v>
      </c>
      <c r="E5" s="6" t="n">
        <v>4721346</v>
      </c>
      <c r="F5" s="6" t="n">
        <v>4563620</v>
      </c>
      <c r="G5" s="6" t="n">
        <v>3898666</v>
      </c>
      <c r="H5" s="6" t="n">
        <v>4769951</v>
      </c>
      <c r="I5" s="6" t="n">
        <v>3898666</v>
      </c>
    </row>
    <row r="6" spans="1:12">
      <c r="A6" s="4" t="s">
        <v>114</v>
      </c>
      <c r="B6" s="5" t="n">
        <v>80466</v>
      </c>
      <c r="C6" s="5" t="n">
        <v>214888</v>
      </c>
      <c r="D6" s="5" t="n">
        <v>157646</v>
      </c>
      <c r="E6" s="5" t="n">
        <v>71193</v>
      </c>
      <c r="F6" s="5" t="n">
        <v>178992</v>
      </c>
      <c r="G6" s="5" t="n">
        <v>314132</v>
      </c>
      <c r="H6" s="5" t="n">
        <v>453000</v>
      </c>
      <c r="I6" s="5" t="n">
        <v>564317</v>
      </c>
    </row>
    <row r="7" spans="1:12">
      <c r="A7" s="4" t="s">
        <v>396</v>
      </c>
      <c r="B7" s="5" t="n">
        <v>1147</v>
      </c>
      <c r="C7" s="5" t="n">
        <v>-2695</v>
      </c>
      <c r="D7" s="5" t="n">
        <v>-22258</v>
      </c>
      <c r="E7" s="5" t="n">
        <v>8630</v>
      </c>
      <c r="F7" s="5" t="n">
        <v>21305</v>
      </c>
      <c r="G7" s="5" t="n">
        <v>-1062</v>
      </c>
    </row>
    <row r="8" spans="1:12">
      <c r="A8" s="4" t="s">
        <v>397</v>
      </c>
      <c r="B8" s="5" t="n">
        <v>-61654</v>
      </c>
      <c r="C8" s="5" t="n">
        <v>-61606</v>
      </c>
      <c r="D8" s="5" t="n">
        <v>-58722</v>
      </c>
      <c r="E8" s="5" t="n">
        <v>-54116</v>
      </c>
      <c r="F8" s="5" t="n">
        <v>-54054</v>
      </c>
      <c r="G8" s="5" t="n">
        <v>-51837</v>
      </c>
    </row>
    <row r="9" spans="1:12">
      <c r="A9" s="3" t="s">
        <v>398</v>
      </c>
    </row>
    <row r="10" spans="1:12">
      <c r="A10" s="4" t="s">
        <v>399</v>
      </c>
      <c r="B10" s="5" t="n">
        <v>103430</v>
      </c>
      <c r="C10" s="5" t="n">
        <v>5454</v>
      </c>
      <c r="D10" s="5" t="n">
        <v>498975</v>
      </c>
      <c r="E10" s="5" t="n">
        <v>3948</v>
      </c>
      <c r="F10" s="5" t="n">
        <v>6235</v>
      </c>
      <c r="G10" s="5" t="n">
        <v>400759</v>
      </c>
    </row>
    <row r="11" spans="1:12">
      <c r="A11" s="4" t="s">
        <v>400</v>
      </c>
      <c r="B11" s="5" t="n">
        <v>10506</v>
      </c>
      <c r="C11" s="5" t="n">
        <v>3865</v>
      </c>
      <c r="D11" s="5" t="n">
        <v>2603</v>
      </c>
      <c r="E11" s="5" t="n">
        <v>8551</v>
      </c>
      <c r="F11" s="5" t="n">
        <v>5248</v>
      </c>
      <c r="G11" s="5" t="n">
        <v>2962</v>
      </c>
    </row>
    <row r="12" spans="1:12">
      <c r="A12" s="4" t="s">
        <v>401</v>
      </c>
      <c r="B12" s="6" t="n">
        <v>5641996</v>
      </c>
      <c r="C12" s="6" t="n">
        <v>5508101</v>
      </c>
      <c r="D12" s="6" t="n">
        <v>5348195</v>
      </c>
      <c r="E12" s="6" t="n">
        <v>4759552</v>
      </c>
      <c r="F12" s="6" t="n">
        <v>4721346</v>
      </c>
      <c r="G12" s="6" t="n">
        <v>4563620</v>
      </c>
      <c r="H12" s="6" t="n">
        <v>5641996</v>
      </c>
      <c r="I12" s="6" t="n">
        <v>4759552</v>
      </c>
    </row>
    <row r="13" spans="1:12">
      <c r="A13" s="4" t="s">
        <v>117</v>
      </c>
      <c r="B13" s="7" t="n">
        <v>0.525</v>
      </c>
      <c r="C13" s="7" t="n">
        <v>0.525</v>
      </c>
      <c r="D13" s="7" t="n">
        <v>0.525</v>
      </c>
      <c r="E13" s="7" t="n">
        <v>0.485</v>
      </c>
      <c r="F13" s="7" t="n">
        <v>0.485</v>
      </c>
      <c r="G13" s="7" t="n">
        <v>0.485</v>
      </c>
      <c r="H13" s="7" t="n">
        <v>1.575</v>
      </c>
      <c r="I13" s="7" t="n">
        <v>1.455</v>
      </c>
    </row>
    <row r="14" spans="1:12">
      <c r="A14" s="4" t="s">
        <v>402</v>
      </c>
    </row>
    <row r="15" spans="1:12">
      <c r="A15" s="3" t="s">
        <v>394</v>
      </c>
    </row>
    <row r="16" spans="1:12">
      <c r="A16" s="4" t="s">
        <v>99</v>
      </c>
      <c r="B16" s="5" t="n">
        <v>118196113</v>
      </c>
      <c r="C16" s="5" t="n">
        <v>116982903</v>
      </c>
      <c r="D16" s="5" t="n">
        <v>116892959</v>
      </c>
      <c r="E16" s="5" t="n">
        <v>111195448</v>
      </c>
      <c r="F16" s="5" t="n">
        <v>111060328</v>
      </c>
      <c r="G16" s="5" t="n">
        <v>110962112</v>
      </c>
      <c r="H16" s="5" t="n">
        <v>118196113</v>
      </c>
      <c r="I16" s="5" t="n">
        <v>111195448</v>
      </c>
      <c r="K16" s="5" t="n">
        <v>111273683</v>
      </c>
      <c r="L16" s="5" t="n">
        <v>106104634</v>
      </c>
    </row>
    <row r="17" spans="1:12">
      <c r="A17" s="4" t="s">
        <v>395</v>
      </c>
      <c r="B17" s="6" t="n">
        <v>585</v>
      </c>
      <c r="C17" s="6" t="n">
        <v>584</v>
      </c>
      <c r="D17" s="6" t="n">
        <v>556</v>
      </c>
      <c r="E17" s="6" t="n">
        <v>555</v>
      </c>
      <c r="F17" s="6" t="n">
        <v>555</v>
      </c>
      <c r="G17" s="6" t="n">
        <v>531</v>
      </c>
      <c r="H17" s="6" t="n">
        <v>556</v>
      </c>
      <c r="I17" s="6" t="n">
        <v>531</v>
      </c>
    </row>
    <row r="18" spans="1:12">
      <c r="A18" s="3" t="s">
        <v>398</v>
      </c>
    </row>
    <row r="19" spans="1:12">
      <c r="A19" s="4" t="s">
        <v>403</v>
      </c>
      <c r="B19" s="5" t="n">
        <v>1127244</v>
      </c>
      <c r="C19" s="5" t="n">
        <v>61006</v>
      </c>
      <c r="D19" s="5" t="n">
        <v>5434812</v>
      </c>
      <c r="E19" s="5" t="n">
        <v>45307</v>
      </c>
      <c r="F19" s="5" t="n">
        <v>76776</v>
      </c>
      <c r="G19" s="5" t="n">
        <v>4621518</v>
      </c>
    </row>
    <row r="20" spans="1:12">
      <c r="A20" s="4" t="s">
        <v>399</v>
      </c>
      <c r="B20" s="6" t="n">
        <v>5</v>
      </c>
      <c r="C20" s="6" t="n">
        <v>1</v>
      </c>
      <c r="D20" s="6" t="n">
        <v>27</v>
      </c>
      <c r="E20" s="6" t="n">
        <v>1</v>
      </c>
      <c r="F20" s="6" t="n">
        <v>0</v>
      </c>
      <c r="G20" s="6" t="n">
        <v>22</v>
      </c>
    </row>
    <row r="21" spans="1:12">
      <c r="A21" s="4" t="s">
        <v>404</v>
      </c>
      <c r="B21" s="5" t="n">
        <v>85966</v>
      </c>
      <c r="C21" s="5" t="n">
        <v>28938</v>
      </c>
      <c r="D21" s="5" t="n">
        <v>184464</v>
      </c>
      <c r="E21" s="5" t="n">
        <v>89813</v>
      </c>
      <c r="F21" s="5" t="n">
        <v>21440</v>
      </c>
      <c r="G21" s="5" t="n">
        <v>235960</v>
      </c>
    </row>
    <row r="22" spans="1:12">
      <c r="A22" s="4" t="s">
        <v>400</v>
      </c>
      <c r="B22" s="6" t="n">
        <v>1</v>
      </c>
      <c r="C22" s="6" t="n">
        <v>0</v>
      </c>
      <c r="D22" s="6" t="n">
        <v>1</v>
      </c>
      <c r="E22" s="6" t="n">
        <v>0</v>
      </c>
      <c r="F22" s="6" t="n">
        <v>0</v>
      </c>
      <c r="G22" s="6" t="n">
        <v>2</v>
      </c>
    </row>
    <row r="23" spans="1:12">
      <c r="A23" s="4" t="s">
        <v>401</v>
      </c>
      <c r="B23" s="5" t="n">
        <v>591</v>
      </c>
      <c r="C23" s="5" t="n">
        <v>585</v>
      </c>
      <c r="D23" s="5" t="n">
        <v>584</v>
      </c>
      <c r="E23" s="5" t="n">
        <v>556</v>
      </c>
      <c r="F23" s="5" t="n">
        <v>555</v>
      </c>
      <c r="G23" s="5" t="n">
        <v>555</v>
      </c>
      <c r="H23" s="5" t="n">
        <v>591</v>
      </c>
      <c r="I23" s="5" t="n">
        <v>556</v>
      </c>
    </row>
    <row r="24" spans="1:12">
      <c r="A24" s="4" t="s">
        <v>405</v>
      </c>
    </row>
    <row r="25" spans="1:12">
      <c r="A25" s="3" t="s">
        <v>394</v>
      </c>
    </row>
    <row r="26" spans="1:12">
      <c r="A26" s="4" t="s">
        <v>395</v>
      </c>
      <c r="B26" s="5" t="n">
        <v>3485794</v>
      </c>
      <c r="C26" s="5" t="n">
        <v>3476476</v>
      </c>
      <c r="D26" s="5" t="n">
        <v>2974926</v>
      </c>
      <c r="E26" s="5" t="n">
        <v>2951545</v>
      </c>
      <c r="F26" s="5" t="n">
        <v>2940062</v>
      </c>
      <c r="G26" s="5" t="n">
        <v>2536365</v>
      </c>
      <c r="H26" s="5" t="n">
        <v>2974926</v>
      </c>
      <c r="I26" s="5" t="n">
        <v>2536365</v>
      </c>
    </row>
    <row r="27" spans="1:12">
      <c r="A27" s="3" t="s">
        <v>398</v>
      </c>
    </row>
    <row r="28" spans="1:12">
      <c r="A28" s="4" t="s">
        <v>399</v>
      </c>
      <c r="B28" s="5" t="n">
        <v>103425</v>
      </c>
      <c r="C28" s="5" t="n">
        <v>5453</v>
      </c>
      <c r="D28" s="5" t="n">
        <v>498948</v>
      </c>
      <c r="E28" s="5" t="n">
        <v>3947</v>
      </c>
      <c r="F28" s="5" t="n">
        <v>6235</v>
      </c>
      <c r="G28" s="5" t="n">
        <v>400737</v>
      </c>
    </row>
    <row r="29" spans="1:12">
      <c r="A29" s="4" t="s">
        <v>400</v>
      </c>
      <c r="B29" s="5" t="n">
        <v>10505</v>
      </c>
      <c r="C29" s="5" t="n">
        <v>3865</v>
      </c>
      <c r="D29" s="5" t="n">
        <v>2602</v>
      </c>
      <c r="E29" s="5" t="n">
        <v>8551</v>
      </c>
      <c r="F29" s="5" t="n">
        <v>5248</v>
      </c>
      <c r="G29" s="5" t="n">
        <v>2960</v>
      </c>
    </row>
    <row r="30" spans="1:12">
      <c r="A30" s="4" t="s">
        <v>401</v>
      </c>
      <c r="B30" s="5" t="n">
        <v>3599724</v>
      </c>
      <c r="C30" s="5" t="n">
        <v>3485794</v>
      </c>
      <c r="D30" s="5" t="n">
        <v>3476476</v>
      </c>
      <c r="E30" s="5" t="n">
        <v>2964043</v>
      </c>
      <c r="F30" s="5" t="n">
        <v>2951545</v>
      </c>
      <c r="G30" s="5" t="n">
        <v>2940062</v>
      </c>
      <c r="H30" s="5" t="n">
        <v>3599724</v>
      </c>
      <c r="I30" s="5" t="n">
        <v>2964043</v>
      </c>
    </row>
    <row r="31" spans="1:12">
      <c r="A31" s="4" t="s">
        <v>406</v>
      </c>
    </row>
    <row r="32" spans="1:12">
      <c r="A32" s="3" t="s">
        <v>394</v>
      </c>
    </row>
    <row r="33" spans="1:12">
      <c r="A33" s="4" t="s">
        <v>395</v>
      </c>
      <c r="B33" s="5" t="n">
        <v>-116810</v>
      </c>
      <c r="C33" s="5" t="n">
        <v>-114115</v>
      </c>
      <c r="D33" s="5" t="n">
        <v>-83647</v>
      </c>
      <c r="E33" s="5" t="n">
        <v>-85011</v>
      </c>
      <c r="F33" s="5" t="n">
        <v>-106316</v>
      </c>
      <c r="G33" s="5" t="n">
        <v>-105254</v>
      </c>
      <c r="H33" s="5" t="n">
        <v>-83647</v>
      </c>
      <c r="I33" s="5" t="n">
        <v>-105254</v>
      </c>
    </row>
    <row r="34" spans="1:12">
      <c r="A34" s="4" t="s">
        <v>396</v>
      </c>
      <c r="B34" s="5" t="n">
        <v>1147</v>
      </c>
      <c r="C34" s="5" t="n">
        <v>-2695</v>
      </c>
      <c r="D34" s="5" t="n">
        <v>-22258</v>
      </c>
      <c r="E34" s="5" t="n">
        <v>8630</v>
      </c>
      <c r="F34" s="5" t="n">
        <v>21305</v>
      </c>
      <c r="G34" s="5" t="n">
        <v>-1062</v>
      </c>
      <c r="H34" s="5" t="n">
        <v>-23806</v>
      </c>
      <c r="I34" s="5" t="n">
        <v>28873</v>
      </c>
    </row>
    <row r="35" spans="1:12">
      <c r="A35" s="4" t="s">
        <v>407</v>
      </c>
      <c r="J35" s="6" t="n">
        <v>-8210</v>
      </c>
    </row>
    <row r="36" spans="1:12">
      <c r="A36" s="3" t="s">
        <v>398</v>
      </c>
    </row>
    <row r="37" spans="1:12">
      <c r="A37" s="4" t="s">
        <v>401</v>
      </c>
      <c r="B37" s="5" t="n">
        <v>-115663</v>
      </c>
      <c r="C37" s="5" t="n">
        <v>-116810</v>
      </c>
      <c r="D37" s="5" t="n">
        <v>-114115</v>
      </c>
      <c r="E37" s="5" t="n">
        <v>-76381</v>
      </c>
      <c r="F37" s="5" t="n">
        <v>-85011</v>
      </c>
      <c r="G37" s="5" t="n">
        <v>-106316</v>
      </c>
      <c r="H37" s="5" t="n">
        <v>-115663</v>
      </c>
      <c r="I37" s="5" t="n">
        <v>-76381</v>
      </c>
    </row>
    <row r="38" spans="1:12">
      <c r="A38" s="4" t="s">
        <v>408</v>
      </c>
    </row>
    <row r="39" spans="1:12">
      <c r="A39" s="3" t="s">
        <v>394</v>
      </c>
    </row>
    <row r="40" spans="1:12">
      <c r="A40" s="4" t="s">
        <v>395</v>
      </c>
      <c r="B40" s="5" t="n">
        <v>2138532</v>
      </c>
      <c r="C40" s="5" t="n">
        <v>1985250</v>
      </c>
      <c r="D40" s="5" t="n">
        <v>1878116</v>
      </c>
      <c r="E40" s="5" t="n">
        <v>1854257</v>
      </c>
      <c r="F40" s="5" t="n">
        <v>1729319</v>
      </c>
      <c r="G40" s="5" t="n">
        <v>1467024</v>
      </c>
      <c r="H40" s="5" t="n">
        <v>1878116</v>
      </c>
      <c r="I40" s="5" t="n">
        <v>1467024</v>
      </c>
    </row>
    <row r="41" spans="1:12">
      <c r="A41" s="4" t="s">
        <v>114</v>
      </c>
      <c r="B41" s="5" t="n">
        <v>80466</v>
      </c>
      <c r="C41" s="5" t="n">
        <v>214888</v>
      </c>
      <c r="D41" s="5" t="n">
        <v>157646</v>
      </c>
      <c r="E41" s="5" t="n">
        <v>71193</v>
      </c>
      <c r="F41" s="5" t="n">
        <v>178992</v>
      </c>
      <c r="G41" s="5" t="n">
        <v>314132</v>
      </c>
    </row>
    <row r="42" spans="1:12">
      <c r="A42" s="4" t="s">
        <v>397</v>
      </c>
      <c r="B42" s="5" t="n">
        <v>-61654</v>
      </c>
      <c r="C42" s="5" t="n">
        <v>-61606</v>
      </c>
      <c r="D42" s="5" t="n">
        <v>-58722</v>
      </c>
      <c r="E42" s="5" t="n">
        <v>-54116</v>
      </c>
      <c r="F42" s="5" t="n">
        <v>-54054</v>
      </c>
      <c r="G42" s="5" t="n">
        <v>-51837</v>
      </c>
    </row>
    <row r="43" spans="1:12">
      <c r="A43" s="4" t="s">
        <v>407</v>
      </c>
      <c r="J43" s="6" t="n">
        <v>8210</v>
      </c>
    </row>
    <row r="44" spans="1:12">
      <c r="A44" s="3" t="s">
        <v>398</v>
      </c>
    </row>
    <row r="45" spans="1:12">
      <c r="A45" s="4" t="s">
        <v>401</v>
      </c>
      <c r="B45" s="6" t="n">
        <v>2157344</v>
      </c>
      <c r="C45" s="6" t="n">
        <v>2138532</v>
      </c>
      <c r="D45" s="6" t="n">
        <v>1985250</v>
      </c>
      <c r="E45" s="6" t="n">
        <v>1871334</v>
      </c>
      <c r="F45" s="6" t="n">
        <v>1854257</v>
      </c>
      <c r="G45" s="6" t="n">
        <v>1729319</v>
      </c>
      <c r="H45" s="6" t="n">
        <v>2157344</v>
      </c>
      <c r="I45" s="6" t="n">
        <v>1871334</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409</v>
      </c>
      <c r="B1" s="2" t="s">
        <v>410</v>
      </c>
      <c r="C1" s="2" t="s">
        <v>411</v>
      </c>
      <c r="D1" s="2" t="s">
        <v>412</v>
      </c>
      <c r="E1" s="2" t="s">
        <v>413</v>
      </c>
      <c r="F1" s="2" t="s">
        <v>414</v>
      </c>
      <c r="G1" s="2" t="s">
        <v>280</v>
      </c>
      <c r="H1" s="2" t="s">
        <v>279</v>
      </c>
      <c r="I1" s="2" t="s">
        <v>2</v>
      </c>
      <c r="J1" s="2" t="s">
        <v>61</v>
      </c>
    </row>
    <row r="2" spans="1:10">
      <c r="A2" s="3" t="s">
        <v>415</v>
      </c>
    </row>
    <row r="3" spans="1:10">
      <c r="A3" s="4" t="s">
        <v>416</v>
      </c>
      <c r="G3" s="8" t="n">
        <v>91.90000000000001</v>
      </c>
      <c r="H3" s="8" t="n">
        <v>93.08</v>
      </c>
      <c r="I3" s="8" t="n">
        <v>95.23999999999999</v>
      </c>
      <c r="J3" s="6" t="n">
        <v>0</v>
      </c>
    </row>
    <row r="4" spans="1:10">
      <c r="A4" s="4" t="s">
        <v>417</v>
      </c>
      <c r="G4" s="10" t="n">
        <v>245.2</v>
      </c>
      <c r="H4" s="10" t="n">
        <v>403.9</v>
      </c>
      <c r="I4" s="10" t="n">
        <v>409.5</v>
      </c>
      <c r="J4" s="6" t="n">
        <v>0</v>
      </c>
    </row>
    <row r="5" spans="1:10">
      <c r="A5" s="4" t="s">
        <v>418</v>
      </c>
      <c r="G5" s="5" t="n">
        <v>2668464</v>
      </c>
      <c r="H5" s="5" t="n">
        <v>4338973</v>
      </c>
      <c r="I5" s="5" t="n">
        <v>4299836</v>
      </c>
      <c r="J5" s="5" t="n">
        <v>0</v>
      </c>
    </row>
    <row r="6" spans="1:10">
      <c r="A6" s="4" t="s">
        <v>419</v>
      </c>
    </row>
    <row r="7" spans="1:10">
      <c r="A7" s="3" t="s">
        <v>415</v>
      </c>
    </row>
    <row r="8" spans="1:10">
      <c r="A8" s="4" t="s">
        <v>420</v>
      </c>
      <c r="C8" s="5" t="n">
        <v>1050563</v>
      </c>
      <c r="D8" s="5" t="n">
        <v>1670509</v>
      </c>
    </row>
    <row r="9" spans="1:10">
      <c r="A9" s="4" t="s">
        <v>416</v>
      </c>
      <c r="C9" s="8" t="n">
        <v>101.41</v>
      </c>
      <c r="D9" s="8" t="n">
        <v>95.45999999999999</v>
      </c>
    </row>
    <row r="10" spans="1:10">
      <c r="A10" s="4" t="s">
        <v>421</v>
      </c>
    </row>
    <row r="11" spans="1:10">
      <c r="A11" s="3" t="s">
        <v>415</v>
      </c>
    </row>
    <row r="12" spans="1:10">
      <c r="A12" s="4" t="s">
        <v>420</v>
      </c>
      <c r="E12" s="5" t="n">
        <v>2668464</v>
      </c>
    </row>
    <row r="13" spans="1:10">
      <c r="A13" s="4" t="s">
        <v>416</v>
      </c>
      <c r="E13" s="8" t="n">
        <v>91.77</v>
      </c>
    </row>
    <row r="14" spans="1:10">
      <c r="A14" s="4" t="s">
        <v>422</v>
      </c>
      <c r="B14" s="5" t="n">
        <v>1089700</v>
      </c>
      <c r="E14" s="5" t="n">
        <v>5390836</v>
      </c>
      <c r="F14" s="5" t="n">
        <v>4558404</v>
      </c>
    </row>
    <row r="15" spans="1:10">
      <c r="A15" s="4" t="s">
        <v>423</v>
      </c>
      <c r="B15" s="8" t="n">
        <v>91.44</v>
      </c>
    </row>
    <row r="16" spans="1:10">
      <c r="A16" s="4" t="s">
        <v>424</v>
      </c>
    </row>
    <row r="17" spans="1:10">
      <c r="A17" s="3" t="s">
        <v>415</v>
      </c>
    </row>
    <row r="18" spans="1:10">
      <c r="A18" s="4" t="s">
        <v>416</v>
      </c>
      <c r="G18" s="6" t="n">
        <v>0</v>
      </c>
      <c r="H18" s="6" t="n">
        <v>0</v>
      </c>
      <c r="I18" s="8" t="n">
        <v>101.11</v>
      </c>
      <c r="J18" s="6" t="n">
        <v>0</v>
      </c>
    </row>
    <row r="19" spans="1:10">
      <c r="A19" s="4" t="s">
        <v>425</v>
      </c>
      <c r="I19" s="4" t="s">
        <v>426</v>
      </c>
    </row>
    <row r="20" spans="1:10">
      <c r="A20" s="4" t="s">
        <v>417</v>
      </c>
      <c r="G20" s="6" t="n">
        <v>0</v>
      </c>
      <c r="H20" s="6" t="n">
        <v>0</v>
      </c>
      <c r="I20" s="10" t="n">
        <v>106.2</v>
      </c>
      <c r="J20" s="6" t="n">
        <v>0</v>
      </c>
    </row>
    <row r="21" spans="1:10">
      <c r="A21" s="4" t="s">
        <v>418</v>
      </c>
      <c r="G21" s="5" t="n">
        <v>0</v>
      </c>
      <c r="H21" s="5" t="n">
        <v>0</v>
      </c>
      <c r="I21" s="5" t="n">
        <v>1050563</v>
      </c>
      <c r="J21" s="5" t="n">
        <v>0</v>
      </c>
    </row>
    <row r="22" spans="1:10">
      <c r="A22" s="4" t="s">
        <v>427</v>
      </c>
    </row>
    <row r="23" spans="1:10">
      <c r="A23" s="3" t="s">
        <v>415</v>
      </c>
    </row>
    <row r="24" spans="1:10">
      <c r="A24" s="4" t="s">
        <v>420</v>
      </c>
      <c r="C24" s="5" t="n">
        <v>1050563</v>
      </c>
      <c r="D24" s="5" t="n">
        <v>0</v>
      </c>
    </row>
    <row r="25" spans="1:10">
      <c r="A25" s="4" t="s">
        <v>416</v>
      </c>
      <c r="C25" s="8" t="n">
        <v>101.41</v>
      </c>
      <c r="D25" s="6" t="n">
        <v>0</v>
      </c>
    </row>
    <row r="26" spans="1:10">
      <c r="A26" s="4" t="s">
        <v>428</v>
      </c>
    </row>
    <row r="27" spans="1:10">
      <c r="A27" s="3" t="s">
        <v>415</v>
      </c>
    </row>
    <row r="28" spans="1:10">
      <c r="A28" s="4" t="s">
        <v>420</v>
      </c>
      <c r="E28" s="5" t="n">
        <v>0</v>
      </c>
    </row>
    <row r="29" spans="1:10">
      <c r="A29" s="4" t="s">
        <v>416</v>
      </c>
      <c r="E29" s="6" t="n">
        <v>0</v>
      </c>
    </row>
    <row r="30" spans="1:10">
      <c r="A30" s="4" t="s">
        <v>422</v>
      </c>
      <c r="B30" s="5" t="n">
        <v>0</v>
      </c>
    </row>
    <row r="31" spans="1:10">
      <c r="A31" s="4" t="s">
        <v>423</v>
      </c>
      <c r="B31" s="6" t="n">
        <v>0</v>
      </c>
    </row>
    <row r="32" spans="1:10">
      <c r="A32" s="4" t="s">
        <v>429</v>
      </c>
    </row>
    <row r="33" spans="1:10">
      <c r="A33" s="3" t="s">
        <v>415</v>
      </c>
    </row>
    <row r="34" spans="1:10">
      <c r="A34" s="4" t="s">
        <v>416</v>
      </c>
      <c r="G34" s="8" t="n">
        <v>91.90000000000001</v>
      </c>
      <c r="H34" s="8" t="n">
        <v>93.08</v>
      </c>
      <c r="I34" s="8" t="n">
        <v>93.34</v>
      </c>
      <c r="J34" s="6" t="n">
        <v>0</v>
      </c>
    </row>
    <row r="35" spans="1:10">
      <c r="A35" s="4" t="s">
        <v>425</v>
      </c>
      <c r="I35" s="4" t="s">
        <v>430</v>
      </c>
    </row>
    <row r="36" spans="1:10">
      <c r="A36" s="4" t="s">
        <v>417</v>
      </c>
      <c r="G36" s="10" t="n">
        <v>245.2</v>
      </c>
      <c r="H36" s="10" t="n">
        <v>403.9</v>
      </c>
      <c r="I36" s="10" t="n">
        <v>303.3</v>
      </c>
      <c r="J36" s="6" t="n">
        <v>0</v>
      </c>
    </row>
    <row r="37" spans="1:10">
      <c r="A37" s="4" t="s">
        <v>418</v>
      </c>
      <c r="G37" s="5" t="n">
        <v>2668464</v>
      </c>
      <c r="H37" s="5" t="n">
        <v>4338973</v>
      </c>
      <c r="I37" s="5" t="n">
        <v>3249273</v>
      </c>
      <c r="J37" s="5" t="n">
        <v>0</v>
      </c>
    </row>
    <row r="38" spans="1:10">
      <c r="A38" s="4" t="s">
        <v>431</v>
      </c>
    </row>
    <row r="39" spans="1:10">
      <c r="A39" s="3" t="s">
        <v>415</v>
      </c>
    </row>
    <row r="40" spans="1:10">
      <c r="A40" s="4" t="s">
        <v>420</v>
      </c>
      <c r="C40" s="5" t="n">
        <v>0</v>
      </c>
      <c r="D40" s="5" t="n">
        <v>1670509</v>
      </c>
    </row>
    <row r="41" spans="1:10">
      <c r="A41" s="4" t="s">
        <v>416</v>
      </c>
      <c r="C41" s="6" t="n">
        <v>0</v>
      </c>
      <c r="D41" s="8" t="n">
        <v>95.45999999999999</v>
      </c>
    </row>
    <row r="42" spans="1:10">
      <c r="A42" s="4" t="s">
        <v>432</v>
      </c>
    </row>
    <row r="43" spans="1:10">
      <c r="A43" s="3" t="s">
        <v>415</v>
      </c>
    </row>
    <row r="44" spans="1:10">
      <c r="A44" s="4" t="s">
        <v>420</v>
      </c>
      <c r="E44" s="5" t="n">
        <v>2668464</v>
      </c>
    </row>
    <row r="45" spans="1:10">
      <c r="A45" s="4" t="s">
        <v>416</v>
      </c>
      <c r="E45" s="8" t="n">
        <v>91.77</v>
      </c>
    </row>
    <row r="46" spans="1:10">
      <c r="A46" s="4" t="s">
        <v>422</v>
      </c>
      <c r="B46" s="5" t="n">
        <v>1089700</v>
      </c>
    </row>
    <row r="47" spans="1:10">
      <c r="A47" s="4" t="s">
        <v>423</v>
      </c>
      <c r="B47" s="8" t="n">
        <v>9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485738</v>
      </c>
      <c r="C4" s="6" t="n">
        <v>562245</v>
      </c>
      <c r="D4" s="6" t="n">
        <v>2458165</v>
      </c>
      <c r="E4" s="6" t="n">
        <v>2670846</v>
      </c>
    </row>
    <row r="5" spans="1:5">
      <c r="A5" s="4" t="s">
        <v>105</v>
      </c>
      <c r="B5" s="5" t="n">
        <v>31326</v>
      </c>
      <c r="C5" s="5" t="n">
        <v>130886</v>
      </c>
      <c r="D5" s="5" t="n">
        <v>845167</v>
      </c>
      <c r="E5" s="5" t="n">
        <v>1124763</v>
      </c>
    </row>
    <row r="6" spans="1:5">
      <c r="A6" s="4" t="s">
        <v>106</v>
      </c>
      <c r="B6" s="5" t="n">
        <v>164545</v>
      </c>
      <c r="C6" s="5" t="n">
        <v>143748</v>
      </c>
      <c r="D6" s="5" t="n">
        <v>452572</v>
      </c>
      <c r="E6" s="5" t="n">
        <v>431952</v>
      </c>
    </row>
    <row r="7" spans="1:5">
      <c r="A7" s="4" t="s">
        <v>107</v>
      </c>
      <c r="B7" s="5" t="n">
        <v>97700</v>
      </c>
      <c r="C7" s="5" t="n">
        <v>90671</v>
      </c>
      <c r="D7" s="5" t="n">
        <v>290537</v>
      </c>
      <c r="E7" s="5" t="n">
        <v>268426</v>
      </c>
    </row>
    <row r="8" spans="1:5">
      <c r="A8" s="4" t="s">
        <v>108</v>
      </c>
      <c r="B8" s="5" t="n">
        <v>69965</v>
      </c>
      <c r="C8" s="5" t="n">
        <v>72620</v>
      </c>
      <c r="D8" s="5" t="n">
        <v>213546</v>
      </c>
      <c r="E8" s="5" t="n">
        <v>208400</v>
      </c>
    </row>
    <row r="9" spans="1:5">
      <c r="A9" s="4" t="s">
        <v>109</v>
      </c>
      <c r="B9" s="5" t="n">
        <v>122202</v>
      </c>
      <c r="C9" s="5" t="n">
        <v>124320</v>
      </c>
      <c r="D9" s="5" t="n">
        <v>656343</v>
      </c>
      <c r="E9" s="5" t="n">
        <v>637305</v>
      </c>
    </row>
    <row r="10" spans="1:5">
      <c r="A10" s="4" t="s">
        <v>110</v>
      </c>
      <c r="B10" s="5" t="n">
        <v>1645</v>
      </c>
      <c r="C10" s="5" t="n">
        <v>-3330</v>
      </c>
      <c r="D10" s="5" t="n">
        <v>-1846</v>
      </c>
      <c r="E10" s="5" t="n">
        <v>-8054</v>
      </c>
    </row>
    <row r="11" spans="1:5">
      <c r="A11" s="4" t="s">
        <v>111</v>
      </c>
      <c r="B11" s="5" t="n">
        <v>19592</v>
      </c>
      <c r="C11" s="5" t="n">
        <v>23349</v>
      </c>
      <c r="D11" s="5" t="n">
        <v>74390</v>
      </c>
      <c r="E11" s="5" t="n">
        <v>82162</v>
      </c>
    </row>
    <row r="12" spans="1:5">
      <c r="A12" s="4" t="s">
        <v>112</v>
      </c>
      <c r="B12" s="5" t="n">
        <v>104255</v>
      </c>
      <c r="C12" s="5" t="n">
        <v>97641</v>
      </c>
      <c r="D12" s="5" t="n">
        <v>580107</v>
      </c>
      <c r="E12" s="5" t="n">
        <v>547089</v>
      </c>
    </row>
    <row r="13" spans="1:5">
      <c r="A13" s="4" t="s">
        <v>113</v>
      </c>
      <c r="B13" s="5" t="n">
        <v>23789</v>
      </c>
      <c r="C13" s="5" t="n">
        <v>26448</v>
      </c>
      <c r="D13" s="5" t="n">
        <v>127107</v>
      </c>
      <c r="E13" s="5" t="n">
        <v>-17228</v>
      </c>
    </row>
    <row r="14" spans="1:5">
      <c r="A14" s="4" t="s">
        <v>114</v>
      </c>
      <c r="B14" s="6" t="n">
        <v>80466</v>
      </c>
      <c r="C14" s="6" t="n">
        <v>71193</v>
      </c>
      <c r="D14" s="6" t="n">
        <v>453000</v>
      </c>
      <c r="E14" s="6" t="n">
        <v>564317</v>
      </c>
    </row>
    <row r="15" spans="1:5">
      <c r="A15" s="4" t="s">
        <v>115</v>
      </c>
      <c r="B15" s="8" t="n">
        <v>0.68</v>
      </c>
      <c r="C15" s="8" t="n">
        <v>0.64</v>
      </c>
      <c r="D15" s="8" t="n">
        <v>3.89</v>
      </c>
      <c r="E15" s="8" t="n">
        <v>5.09</v>
      </c>
    </row>
    <row r="16" spans="1:5">
      <c r="A16" s="4" t="s">
        <v>116</v>
      </c>
      <c r="B16" s="9" t="n">
        <v>0.68</v>
      </c>
      <c r="C16" s="9" t="n">
        <v>0.64</v>
      </c>
      <c r="D16" s="9" t="n">
        <v>3.88</v>
      </c>
      <c r="E16" s="9" t="n">
        <v>5.09</v>
      </c>
    </row>
    <row r="17" spans="1:5">
      <c r="A17" s="4" t="s">
        <v>117</v>
      </c>
      <c r="B17" s="7" t="n">
        <v>0.525</v>
      </c>
      <c r="C17" s="7" t="n">
        <v>0.485</v>
      </c>
      <c r="D17" s="7" t="n">
        <v>1.575</v>
      </c>
      <c r="E17" s="7" t="n">
        <v>1.455</v>
      </c>
    </row>
    <row r="18" spans="1:5">
      <c r="A18" s="4" t="s">
        <v>118</v>
      </c>
      <c r="B18" s="5" t="n">
        <v>118075</v>
      </c>
      <c r="C18" s="5" t="n">
        <v>111851</v>
      </c>
      <c r="D18" s="5" t="n">
        <v>116485</v>
      </c>
      <c r="E18" s="5" t="n">
        <v>110707</v>
      </c>
    </row>
    <row r="19" spans="1:5">
      <c r="A19" s="4" t="s">
        <v>119</v>
      </c>
      <c r="B19" s="5" t="n">
        <v>118430</v>
      </c>
      <c r="C19" s="5" t="n">
        <v>111851</v>
      </c>
      <c r="D19" s="5" t="n">
        <v>116673</v>
      </c>
      <c r="E19" s="5" t="n">
        <v>110707</v>
      </c>
    </row>
    <row r="20" spans="1:5">
      <c r="A20" s="3" t="s">
        <v>120</v>
      </c>
    </row>
    <row r="21" spans="1:5">
      <c r="A21" s="4" t="s">
        <v>121</v>
      </c>
      <c r="B21" s="6" t="n">
        <v>94</v>
      </c>
      <c r="C21" s="6" t="n">
        <v>310</v>
      </c>
      <c r="D21" s="6" t="n">
        <v>191</v>
      </c>
      <c r="E21" s="6" t="n">
        <v>-736</v>
      </c>
    </row>
    <row r="22" spans="1:5">
      <c r="A22" s="3" t="s">
        <v>122</v>
      </c>
    </row>
    <row r="23" spans="1:5">
      <c r="A23" s="4" t="s">
        <v>123</v>
      </c>
      <c r="B23" s="5" t="n">
        <v>1053</v>
      </c>
      <c r="C23" s="5" t="n">
        <v>8320</v>
      </c>
      <c r="D23" s="5" t="n">
        <v>-23997</v>
      </c>
      <c r="E23" s="5" t="n">
        <v>29609</v>
      </c>
    </row>
    <row r="24" spans="1:5">
      <c r="A24" s="4" t="s">
        <v>124</v>
      </c>
      <c r="B24" s="5" t="n">
        <v>1147</v>
      </c>
      <c r="C24" s="5" t="n">
        <v>8630</v>
      </c>
      <c r="D24" s="5" t="n">
        <v>-23806</v>
      </c>
      <c r="E24" s="5" t="n">
        <v>28873</v>
      </c>
    </row>
    <row r="25" spans="1:5">
      <c r="A25" s="4" t="s">
        <v>125</v>
      </c>
      <c r="B25" s="5" t="n">
        <v>81613</v>
      </c>
      <c r="C25" s="5" t="n">
        <v>79823</v>
      </c>
      <c r="D25" s="5" t="n">
        <v>429194</v>
      </c>
      <c r="E25" s="5" t="n">
        <v>593190</v>
      </c>
    </row>
    <row r="26" spans="1:5">
      <c r="A26" s="4" t="s">
        <v>126</v>
      </c>
    </row>
    <row r="27" spans="1:5">
      <c r="A27" s="3" t="s">
        <v>103</v>
      </c>
    </row>
    <row r="28" spans="1:5">
      <c r="A28" s="4" t="s">
        <v>104</v>
      </c>
      <c r="B28" s="5" t="n">
        <v>444944</v>
      </c>
      <c r="C28" s="5" t="n">
        <v>535488</v>
      </c>
      <c r="D28" s="5" t="n">
        <v>2341668</v>
      </c>
      <c r="E28" s="5" t="n">
        <v>2595571</v>
      </c>
    </row>
    <row r="29" spans="1:5">
      <c r="A29" s="4" t="s">
        <v>106</v>
      </c>
      <c r="B29" s="5" t="n">
        <v>123998</v>
      </c>
      <c r="C29" s="5" t="n">
        <v>110568</v>
      </c>
      <c r="D29" s="5" t="n">
        <v>347386</v>
      </c>
      <c r="E29" s="5" t="n">
        <v>343860</v>
      </c>
    </row>
    <row r="30" spans="1:5">
      <c r="A30" s="4" t="s">
        <v>107</v>
      </c>
      <c r="B30" s="5" t="n">
        <v>70611</v>
      </c>
      <c r="C30" s="5" t="n">
        <v>66504</v>
      </c>
      <c r="D30" s="5" t="n">
        <v>210224</v>
      </c>
      <c r="E30" s="5" t="n">
        <v>197587</v>
      </c>
    </row>
    <row r="31" spans="1:5">
      <c r="A31" s="4" t="s">
        <v>108</v>
      </c>
      <c r="B31" s="5" t="n">
        <v>62134</v>
      </c>
      <c r="C31" s="5" t="n">
        <v>64420</v>
      </c>
      <c r="D31" s="5" t="n">
        <v>189377</v>
      </c>
      <c r="E31" s="5" t="n">
        <v>184219</v>
      </c>
    </row>
    <row r="32" spans="1:5">
      <c r="A32" s="4" t="s">
        <v>109</v>
      </c>
      <c r="B32" s="5" t="n">
        <v>48683</v>
      </c>
      <c r="C32" s="5" t="n">
        <v>63109</v>
      </c>
      <c r="D32" s="5" t="n">
        <v>447083</v>
      </c>
      <c r="E32" s="5" t="n">
        <v>448207</v>
      </c>
    </row>
    <row r="33" spans="1:5">
      <c r="A33" s="4" t="s">
        <v>110</v>
      </c>
      <c r="B33" s="5" t="n">
        <v>3005</v>
      </c>
      <c r="C33" s="5" t="n">
        <v>-2518</v>
      </c>
      <c r="D33" s="5" t="n">
        <v>1791</v>
      </c>
      <c r="E33" s="5" t="n">
        <v>-5961</v>
      </c>
    </row>
    <row r="34" spans="1:5">
      <c r="A34" s="4" t="s">
        <v>111</v>
      </c>
      <c r="B34" s="5" t="n">
        <v>10597</v>
      </c>
      <c r="C34" s="5" t="n">
        <v>13315</v>
      </c>
      <c r="D34" s="5" t="n">
        <v>44703</v>
      </c>
      <c r="E34" s="5" t="n">
        <v>51581</v>
      </c>
    </row>
    <row r="35" spans="1:5">
      <c r="A35" s="4" t="s">
        <v>112</v>
      </c>
      <c r="B35" s="5" t="n">
        <v>41091</v>
      </c>
      <c r="C35" s="5" t="n">
        <v>47276</v>
      </c>
      <c r="D35" s="5" t="n">
        <v>404171</v>
      </c>
      <c r="E35" s="5" t="n">
        <v>390665</v>
      </c>
    </row>
    <row r="36" spans="1:5">
      <c r="A36" s="4" t="s">
        <v>113</v>
      </c>
      <c r="B36" s="5" t="n">
        <v>8693</v>
      </c>
      <c r="C36" s="5" t="n">
        <v>11932</v>
      </c>
      <c r="D36" s="5" t="n">
        <v>85195</v>
      </c>
      <c r="E36" s="5" t="n">
        <v>-39021</v>
      </c>
    </row>
    <row r="37" spans="1:5">
      <c r="A37" s="4" t="s">
        <v>114</v>
      </c>
      <c r="B37" s="5" t="n">
        <v>32398</v>
      </c>
      <c r="C37" s="5" t="n">
        <v>35344</v>
      </c>
      <c r="D37" s="5" t="n">
        <v>318976</v>
      </c>
      <c r="E37" s="5" t="n">
        <v>429686</v>
      </c>
    </row>
    <row r="38" spans="1:5">
      <c r="A38" s="4" t="s">
        <v>127</v>
      </c>
    </row>
    <row r="39" spans="1:5">
      <c r="A39" s="3" t="s">
        <v>103</v>
      </c>
    </row>
    <row r="40" spans="1:5">
      <c r="A40" s="4" t="s">
        <v>104</v>
      </c>
      <c r="B40" s="5" t="n">
        <v>149198</v>
      </c>
      <c r="C40" s="5" t="n">
        <v>127633</v>
      </c>
      <c r="D40" s="5" t="n">
        <v>419318</v>
      </c>
      <c r="E40" s="5" t="n">
        <v>375051</v>
      </c>
    </row>
    <row r="41" spans="1:5">
      <c r="A41" s="4" t="s">
        <v>106</v>
      </c>
      <c r="B41" s="5" t="n">
        <v>40855</v>
      </c>
      <c r="C41" s="5" t="n">
        <v>33494</v>
      </c>
      <c r="D41" s="5" t="n">
        <v>106120</v>
      </c>
      <c r="E41" s="5" t="n">
        <v>89027</v>
      </c>
    </row>
    <row r="42" spans="1:5">
      <c r="A42" s="4" t="s">
        <v>107</v>
      </c>
      <c r="B42" s="5" t="n">
        <v>27089</v>
      </c>
      <c r="C42" s="5" t="n">
        <v>24167</v>
      </c>
      <c r="D42" s="5" t="n">
        <v>80313</v>
      </c>
      <c r="E42" s="5" t="n">
        <v>70839</v>
      </c>
    </row>
    <row r="43" spans="1:5">
      <c r="A43" s="4" t="s">
        <v>108</v>
      </c>
      <c r="B43" s="5" t="n">
        <v>7831</v>
      </c>
      <c r="C43" s="5" t="n">
        <v>8200</v>
      </c>
      <c r="D43" s="5" t="n">
        <v>24169</v>
      </c>
      <c r="E43" s="5" t="n">
        <v>24181</v>
      </c>
    </row>
    <row r="44" spans="1:5">
      <c r="A44" s="4" t="s">
        <v>109</v>
      </c>
      <c r="B44" s="5" t="n">
        <v>73519</v>
      </c>
      <c r="C44" s="5" t="n">
        <v>61211</v>
      </c>
      <c r="D44" s="5" t="n">
        <v>209260</v>
      </c>
      <c r="E44" s="5" t="n">
        <v>189098</v>
      </c>
    </row>
    <row r="45" spans="1:5">
      <c r="A45" s="4" t="s">
        <v>110</v>
      </c>
      <c r="B45" s="5" t="n">
        <v>-1360</v>
      </c>
      <c r="C45" s="5" t="n">
        <v>-812</v>
      </c>
      <c r="D45" s="5" t="n">
        <v>-3637</v>
      </c>
      <c r="E45" s="5" t="n">
        <v>-2093</v>
      </c>
    </row>
    <row r="46" spans="1:5">
      <c r="A46" s="4" t="s">
        <v>111</v>
      </c>
      <c r="B46" s="5" t="n">
        <v>8995</v>
      </c>
      <c r="C46" s="5" t="n">
        <v>10034</v>
      </c>
      <c r="D46" s="5" t="n">
        <v>29687</v>
      </c>
      <c r="E46" s="5" t="n">
        <v>30581</v>
      </c>
    </row>
    <row r="47" spans="1:5">
      <c r="A47" s="4" t="s">
        <v>112</v>
      </c>
      <c r="B47" s="5" t="n">
        <v>63164</v>
      </c>
      <c r="C47" s="5" t="n">
        <v>50365</v>
      </c>
      <c r="D47" s="5" t="n">
        <v>175936</v>
      </c>
      <c r="E47" s="5" t="n">
        <v>156424</v>
      </c>
    </row>
    <row r="48" spans="1:5">
      <c r="A48" s="4" t="s">
        <v>113</v>
      </c>
      <c r="B48" s="5" t="n">
        <v>15096</v>
      </c>
      <c r="C48" s="5" t="n">
        <v>14516</v>
      </c>
      <c r="D48" s="5" t="n">
        <v>41912</v>
      </c>
      <c r="E48" s="5" t="n">
        <v>21793</v>
      </c>
    </row>
    <row r="49" spans="1:5">
      <c r="A49" s="4" t="s">
        <v>114</v>
      </c>
      <c r="B49" s="5" t="n">
        <v>48068</v>
      </c>
      <c r="C49" s="5" t="n">
        <v>35849</v>
      </c>
      <c r="D49" s="5" t="n">
        <v>134024</v>
      </c>
      <c r="E49" s="5" t="n">
        <v>134631</v>
      </c>
    </row>
    <row r="50" spans="1:5">
      <c r="A50" s="4" t="s">
        <v>128</v>
      </c>
    </row>
    <row r="51" spans="1:5">
      <c r="A51" s="3" t="s">
        <v>103</v>
      </c>
    </row>
    <row r="52" spans="1:5">
      <c r="A52" s="4" t="s">
        <v>104</v>
      </c>
      <c r="B52" s="5" t="n">
        <v>-108404</v>
      </c>
      <c r="C52" s="5" t="n">
        <v>-100876</v>
      </c>
      <c r="D52" s="5" t="n">
        <v>-302821</v>
      </c>
      <c r="E52" s="5" t="n">
        <v>-299776</v>
      </c>
    </row>
    <row r="53" spans="1:5">
      <c r="A53" s="4" t="s">
        <v>106</v>
      </c>
      <c r="B53" s="5" t="n">
        <v>-308</v>
      </c>
      <c r="C53" s="5" t="n">
        <v>-314</v>
      </c>
      <c r="D53" s="5" t="n">
        <v>-934</v>
      </c>
      <c r="E53" s="5" t="n">
        <v>-935</v>
      </c>
    </row>
    <row r="54" spans="1:5">
      <c r="A54" s="4" t="s">
        <v>107</v>
      </c>
      <c r="B54" s="5" t="n">
        <v>0</v>
      </c>
      <c r="C54" s="5" t="n">
        <v>0</v>
      </c>
      <c r="D54" s="5" t="n">
        <v>0</v>
      </c>
      <c r="E54" s="5" t="n">
        <v>0</v>
      </c>
    </row>
    <row r="55" spans="1:5">
      <c r="A55" s="4" t="s">
        <v>108</v>
      </c>
      <c r="B55" s="5" t="n">
        <v>0</v>
      </c>
      <c r="C55" s="5" t="n">
        <v>0</v>
      </c>
      <c r="D55" s="5" t="n">
        <v>0</v>
      </c>
      <c r="E55" s="5" t="n">
        <v>0</v>
      </c>
    </row>
    <row r="56" spans="1:5">
      <c r="A56" s="4" t="s">
        <v>109</v>
      </c>
      <c r="B56" s="5" t="n">
        <v>0</v>
      </c>
      <c r="C56" s="5" t="n">
        <v>0</v>
      </c>
      <c r="D56" s="5" t="n">
        <v>0</v>
      </c>
      <c r="E56" s="5" t="n">
        <v>0</v>
      </c>
    </row>
    <row r="57" spans="1:5">
      <c r="A57" s="4" t="s">
        <v>110</v>
      </c>
      <c r="B57" s="5" t="n">
        <v>0</v>
      </c>
      <c r="C57" s="5" t="n">
        <v>0</v>
      </c>
      <c r="D57" s="5" t="n">
        <v>0</v>
      </c>
      <c r="E57" s="5" t="n">
        <v>0</v>
      </c>
    </row>
    <row r="58" spans="1:5">
      <c r="A58" s="4" t="s">
        <v>111</v>
      </c>
      <c r="B58" s="5" t="n">
        <v>0</v>
      </c>
      <c r="C58" s="5" t="n">
        <v>0</v>
      </c>
      <c r="D58" s="5" t="n">
        <v>0</v>
      </c>
      <c r="E58" s="5" t="n">
        <v>0</v>
      </c>
    </row>
    <row r="59" spans="1:5">
      <c r="A59" s="4" t="s">
        <v>112</v>
      </c>
      <c r="B59" s="5" t="n">
        <v>0</v>
      </c>
      <c r="C59" s="5" t="n">
        <v>0</v>
      </c>
      <c r="D59" s="5" t="n">
        <v>0</v>
      </c>
      <c r="E59" s="5" t="n">
        <v>0</v>
      </c>
    </row>
    <row r="60" spans="1:5">
      <c r="A60" s="4" t="s">
        <v>113</v>
      </c>
      <c r="B60" s="5" t="n">
        <v>0</v>
      </c>
      <c r="C60" s="5" t="n">
        <v>0</v>
      </c>
      <c r="D60" s="5" t="n">
        <v>0</v>
      </c>
      <c r="E60" s="5" t="n">
        <v>0</v>
      </c>
    </row>
    <row r="61" spans="1:5">
      <c r="A61" s="4" t="s">
        <v>114</v>
      </c>
      <c r="B61" s="5" t="n">
        <v>0</v>
      </c>
      <c r="C61" s="5" t="n">
        <v>0</v>
      </c>
      <c r="D61" s="5" t="n">
        <v>0</v>
      </c>
      <c r="E61" s="5" t="n">
        <v>0</v>
      </c>
    </row>
    <row r="62" spans="1:5">
      <c r="A62" s="4" t="s">
        <v>129</v>
      </c>
    </row>
    <row r="63" spans="1:5">
      <c r="A63" s="3" t="s">
        <v>103</v>
      </c>
    </row>
    <row r="64" spans="1:5">
      <c r="A64" s="4" t="s">
        <v>105</v>
      </c>
      <c r="B64" s="5" t="n">
        <v>31326</v>
      </c>
      <c r="C64" s="5" t="n">
        <v>130886</v>
      </c>
      <c r="D64" s="5" t="n">
        <v>845167</v>
      </c>
      <c r="E64" s="5" t="n">
        <v>1124763</v>
      </c>
    </row>
    <row r="65" spans="1:5">
      <c r="A65" s="4" t="s">
        <v>130</v>
      </c>
    </row>
    <row r="66" spans="1:5">
      <c r="A66" s="3" t="s">
        <v>103</v>
      </c>
    </row>
    <row r="67" spans="1:5">
      <c r="A67" s="4" t="s">
        <v>105</v>
      </c>
      <c r="B67" s="5" t="n">
        <v>139518</v>
      </c>
      <c r="C67" s="5" t="n">
        <v>230887</v>
      </c>
      <c r="D67" s="5" t="n">
        <v>1147598</v>
      </c>
      <c r="E67" s="5" t="n">
        <v>1421698</v>
      </c>
    </row>
    <row r="68" spans="1:5">
      <c r="A68" s="4" t="s">
        <v>131</v>
      </c>
    </row>
    <row r="69" spans="1:5">
      <c r="A69" s="3" t="s">
        <v>103</v>
      </c>
    </row>
    <row r="70" spans="1:5">
      <c r="A70" s="4" t="s">
        <v>105</v>
      </c>
      <c r="B70" s="5" t="n">
        <v>-96</v>
      </c>
      <c r="C70" s="5" t="n">
        <v>561</v>
      </c>
      <c r="D70" s="5" t="n">
        <v>-544</v>
      </c>
      <c r="E70" s="5" t="n">
        <v>1906</v>
      </c>
    </row>
    <row r="71" spans="1:5">
      <c r="A71" s="4" t="s">
        <v>132</v>
      </c>
    </row>
    <row r="72" spans="1:5">
      <c r="A72" s="3" t="s">
        <v>103</v>
      </c>
    </row>
    <row r="73" spans="1:5">
      <c r="A73" s="4" t="s">
        <v>105</v>
      </c>
      <c r="B73" s="6" t="n">
        <v>-108096</v>
      </c>
      <c r="C73" s="6" t="n">
        <v>-100562</v>
      </c>
      <c r="D73" s="6" t="n">
        <v>-301887</v>
      </c>
      <c r="E73" s="6" t="n">
        <v>-298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33</v>
      </c>
      <c r="B1" s="2" t="s">
        <v>101</v>
      </c>
      <c r="H1" s="2" t="s">
        <v>1</v>
      </c>
    </row>
    <row r="2" spans="1:10">
      <c r="B2" s="2" t="s">
        <v>2</v>
      </c>
      <c r="C2" s="2" t="s">
        <v>279</v>
      </c>
      <c r="D2" s="2" t="s">
        <v>280</v>
      </c>
      <c r="E2" s="2" t="s">
        <v>102</v>
      </c>
      <c r="F2" s="2" t="s">
        <v>281</v>
      </c>
      <c r="G2" s="2" t="s">
        <v>282</v>
      </c>
      <c r="H2" s="2" t="s">
        <v>2</v>
      </c>
      <c r="I2" s="2" t="s">
        <v>102</v>
      </c>
      <c r="J2" s="2" t="s">
        <v>260</v>
      </c>
    </row>
    <row r="3" spans="1:10">
      <c r="A3" s="3" t="s">
        <v>434</v>
      </c>
    </row>
    <row r="4" spans="1:10">
      <c r="A4" s="4" t="s">
        <v>395</v>
      </c>
      <c r="B4" s="6" t="n">
        <v>5508101</v>
      </c>
      <c r="C4" s="6" t="n">
        <v>5348195</v>
      </c>
      <c r="D4" s="6" t="n">
        <v>4769951</v>
      </c>
      <c r="E4" s="6" t="n">
        <v>4721346</v>
      </c>
      <c r="F4" s="6" t="n">
        <v>4563620</v>
      </c>
      <c r="G4" s="6" t="n">
        <v>3898666</v>
      </c>
      <c r="H4" s="6" t="n">
        <v>4769951</v>
      </c>
      <c r="I4" s="6" t="n">
        <v>3898666</v>
      </c>
    </row>
    <row r="5" spans="1:10">
      <c r="A5" s="4" t="s">
        <v>435</v>
      </c>
      <c r="B5" s="5" t="n">
        <v>1147</v>
      </c>
      <c r="C5" s="5" t="n">
        <v>-2695</v>
      </c>
      <c r="D5" s="5" t="n">
        <v>-22258</v>
      </c>
      <c r="E5" s="5" t="n">
        <v>8630</v>
      </c>
      <c r="F5" s="5" t="n">
        <v>21305</v>
      </c>
      <c r="G5" s="5" t="n">
        <v>-1062</v>
      </c>
    </row>
    <row r="6" spans="1:10">
      <c r="A6" s="4" t="s">
        <v>261</v>
      </c>
      <c r="J6" s="6" t="n">
        <v>8200</v>
      </c>
    </row>
    <row r="7" spans="1:10">
      <c r="A7" s="4" t="s">
        <v>401</v>
      </c>
      <c r="B7" s="5" t="n">
        <v>5641996</v>
      </c>
      <c r="C7" s="5" t="n">
        <v>5508101</v>
      </c>
      <c r="D7" s="5" t="n">
        <v>5348195</v>
      </c>
      <c r="E7" s="5" t="n">
        <v>4759552</v>
      </c>
      <c r="F7" s="5" t="n">
        <v>4721346</v>
      </c>
      <c r="G7" s="5" t="n">
        <v>4563620</v>
      </c>
      <c r="H7" s="5" t="n">
        <v>5641996</v>
      </c>
      <c r="I7" s="5" t="n">
        <v>4759552</v>
      </c>
    </row>
    <row r="8" spans="1:10">
      <c r="A8" s="4" t="s">
        <v>436</v>
      </c>
    </row>
    <row r="9" spans="1:10">
      <c r="A9" s="3" t="s">
        <v>434</v>
      </c>
    </row>
    <row r="10" spans="1:10">
      <c r="A10" s="4" t="s">
        <v>395</v>
      </c>
      <c r="D10" s="5" t="n">
        <v>8124</v>
      </c>
      <c r="G10" s="5" t="n">
        <v>7048</v>
      </c>
      <c r="H10" s="5" t="n">
        <v>8124</v>
      </c>
      <c r="I10" s="5" t="n">
        <v>7048</v>
      </c>
    </row>
    <row r="11" spans="1:10">
      <c r="A11" s="4" t="s">
        <v>437</v>
      </c>
      <c r="H11" s="5" t="n">
        <v>192</v>
      </c>
      <c r="I11" s="5" t="n">
        <v>148</v>
      </c>
    </row>
    <row r="12" spans="1:10">
      <c r="A12" s="4" t="s">
        <v>438</v>
      </c>
      <c r="H12" s="5" t="n">
        <v>-1</v>
      </c>
      <c r="I12" s="5" t="n">
        <v>-884</v>
      </c>
    </row>
    <row r="13" spans="1:10">
      <c r="A13" s="4" t="s">
        <v>435</v>
      </c>
      <c r="H13" s="5" t="n">
        <v>191</v>
      </c>
      <c r="I13" s="5" t="n">
        <v>-736</v>
      </c>
    </row>
    <row r="14" spans="1:10">
      <c r="A14" s="4" t="s">
        <v>261</v>
      </c>
      <c r="J14" s="5" t="n">
        <v>-8210</v>
      </c>
    </row>
    <row r="15" spans="1:10">
      <c r="A15" s="4" t="s">
        <v>401</v>
      </c>
      <c r="B15" s="5" t="n">
        <v>105</v>
      </c>
      <c r="E15" s="5" t="n">
        <v>6312</v>
      </c>
      <c r="H15" s="5" t="n">
        <v>105</v>
      </c>
      <c r="I15" s="5" t="n">
        <v>6312</v>
      </c>
    </row>
    <row r="16" spans="1:10">
      <c r="A16" s="4" t="s">
        <v>439</v>
      </c>
    </row>
    <row r="17" spans="1:10">
      <c r="A17" s="3" t="s">
        <v>434</v>
      </c>
    </row>
    <row r="18" spans="1:10">
      <c r="A18" s="4" t="s">
        <v>395</v>
      </c>
      <c r="D18" s="5" t="n">
        <v>-91771</v>
      </c>
      <c r="G18" s="5" t="n">
        <v>-112302</v>
      </c>
      <c r="H18" s="5" t="n">
        <v>-91771</v>
      </c>
      <c r="I18" s="5" t="n">
        <v>-112302</v>
      </c>
    </row>
    <row r="19" spans="1:10">
      <c r="A19" s="4" t="s">
        <v>437</v>
      </c>
      <c r="H19" s="5" t="n">
        <v>-25966</v>
      </c>
      <c r="I19" s="5" t="n">
        <v>28315</v>
      </c>
    </row>
    <row r="20" spans="1:10">
      <c r="A20" s="4" t="s">
        <v>438</v>
      </c>
      <c r="H20" s="5" t="n">
        <v>1969</v>
      </c>
      <c r="I20" s="5" t="n">
        <v>1294</v>
      </c>
    </row>
    <row r="21" spans="1:10">
      <c r="A21" s="4" t="s">
        <v>435</v>
      </c>
      <c r="H21" s="5" t="n">
        <v>-23997</v>
      </c>
      <c r="I21" s="5" t="n">
        <v>29609</v>
      </c>
    </row>
    <row r="22" spans="1:10">
      <c r="A22" s="4" t="s">
        <v>261</v>
      </c>
      <c r="J22" s="5" t="n">
        <v>0</v>
      </c>
    </row>
    <row r="23" spans="1:10">
      <c r="A23" s="4" t="s">
        <v>401</v>
      </c>
      <c r="B23" s="5" t="n">
        <v>-115768</v>
      </c>
      <c r="E23" s="5" t="n">
        <v>-82693</v>
      </c>
      <c r="H23" s="5" t="n">
        <v>-115768</v>
      </c>
      <c r="I23" s="5" t="n">
        <v>-82693</v>
      </c>
    </row>
    <row r="24" spans="1:10">
      <c r="A24" s="4" t="s">
        <v>406</v>
      </c>
    </row>
    <row r="25" spans="1:10">
      <c r="A25" s="3" t="s">
        <v>434</v>
      </c>
    </row>
    <row r="26" spans="1:10">
      <c r="A26" s="4" t="s">
        <v>395</v>
      </c>
      <c r="B26" s="5" t="n">
        <v>-116810</v>
      </c>
      <c r="C26" s="5" t="n">
        <v>-114115</v>
      </c>
      <c r="D26" s="5" t="n">
        <v>-83647</v>
      </c>
      <c r="E26" s="5" t="n">
        <v>-85011</v>
      </c>
      <c r="F26" s="5" t="n">
        <v>-106316</v>
      </c>
      <c r="G26" s="5" t="n">
        <v>-105254</v>
      </c>
      <c r="H26" s="5" t="n">
        <v>-83647</v>
      </c>
      <c r="I26" s="5" t="n">
        <v>-105254</v>
      </c>
    </row>
    <row r="27" spans="1:10">
      <c r="A27" s="4" t="s">
        <v>437</v>
      </c>
      <c r="H27" s="5" t="n">
        <v>-25774</v>
      </c>
      <c r="I27" s="5" t="n">
        <v>28463</v>
      </c>
    </row>
    <row r="28" spans="1:10">
      <c r="A28" s="4" t="s">
        <v>438</v>
      </c>
      <c r="H28" s="5" t="n">
        <v>1968</v>
      </c>
      <c r="I28" s="5" t="n">
        <v>410</v>
      </c>
    </row>
    <row r="29" spans="1:10">
      <c r="A29" s="4" t="s">
        <v>435</v>
      </c>
      <c r="B29" s="5" t="n">
        <v>1147</v>
      </c>
      <c r="C29" s="5" t="n">
        <v>-2695</v>
      </c>
      <c r="D29" s="5" t="n">
        <v>-22258</v>
      </c>
      <c r="E29" s="5" t="n">
        <v>8630</v>
      </c>
      <c r="F29" s="5" t="n">
        <v>21305</v>
      </c>
      <c r="G29" s="5" t="n">
        <v>-1062</v>
      </c>
      <c r="H29" s="5" t="n">
        <v>-23806</v>
      </c>
      <c r="I29" s="5" t="n">
        <v>28873</v>
      </c>
    </row>
    <row r="30" spans="1:10">
      <c r="A30" s="4" t="s">
        <v>261</v>
      </c>
      <c r="J30" s="6" t="n">
        <v>-8210</v>
      </c>
    </row>
    <row r="31" spans="1:10">
      <c r="A31" s="4" t="s">
        <v>401</v>
      </c>
      <c r="B31" s="6" t="n">
        <v>-115663</v>
      </c>
      <c r="C31" s="6" t="n">
        <v>-116810</v>
      </c>
      <c r="D31" s="6" t="n">
        <v>-114115</v>
      </c>
      <c r="E31" s="6" t="n">
        <v>-76381</v>
      </c>
      <c r="F31" s="6" t="n">
        <v>-85011</v>
      </c>
      <c r="G31" s="6" t="n">
        <v>-106316</v>
      </c>
      <c r="H31" s="6" t="n">
        <v>-115663</v>
      </c>
      <c r="I31" s="6" t="n">
        <v>-76381</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4"/>
    <col customWidth="1" max="8" min="8" width="17"/>
  </cols>
  <sheetData>
    <row r="1" spans="1:8">
      <c r="A1" s="1" t="s">
        <v>440</v>
      </c>
      <c r="B1" s="2" t="s">
        <v>410</v>
      </c>
      <c r="C1" s="2" t="s">
        <v>413</v>
      </c>
      <c r="D1" s="2" t="s">
        <v>414</v>
      </c>
      <c r="E1" s="2" t="s">
        <v>2</v>
      </c>
      <c r="F1" s="2" t="s">
        <v>102</v>
      </c>
      <c r="G1" s="2" t="s">
        <v>441</v>
      </c>
      <c r="H1" s="2" t="s">
        <v>442</v>
      </c>
    </row>
    <row r="2" spans="1:8">
      <c r="A2" s="3" t="s">
        <v>443</v>
      </c>
    </row>
    <row r="3" spans="1:8">
      <c r="A3" s="4" t="s">
        <v>153</v>
      </c>
      <c r="E3" s="6" t="n">
        <v>593731000</v>
      </c>
      <c r="F3" s="6" t="n">
        <v>395092000</v>
      </c>
    </row>
    <row r="4" spans="1:8">
      <c r="A4" s="4" t="s">
        <v>444</v>
      </c>
    </row>
    <row r="5" spans="1:8">
      <c r="A5" s="3" t="s">
        <v>443</v>
      </c>
    </row>
    <row r="6" spans="1:8">
      <c r="A6" s="4" t="s">
        <v>445</v>
      </c>
      <c r="H6" s="6" t="n">
        <v>3000000000</v>
      </c>
    </row>
    <row r="7" spans="1:8">
      <c r="A7" s="4" t="s">
        <v>446</v>
      </c>
      <c r="E7" s="5" t="n">
        <v>1300000000</v>
      </c>
    </row>
    <row r="8" spans="1:8">
      <c r="A8" s="4" t="s">
        <v>419</v>
      </c>
    </row>
    <row r="9" spans="1:8">
      <c r="A9" s="3" t="s">
        <v>443</v>
      </c>
    </row>
    <row r="10" spans="1:8">
      <c r="A10" s="4" t="s">
        <v>447</v>
      </c>
      <c r="G10" s="6" t="n">
        <v>500000000</v>
      </c>
    </row>
    <row r="11" spans="1:8">
      <c r="A11" s="4" t="s">
        <v>448</v>
      </c>
      <c r="E11" s="6" t="n">
        <v>231000000</v>
      </c>
    </row>
    <row r="12" spans="1:8">
      <c r="A12" s="4" t="s">
        <v>421</v>
      </c>
    </row>
    <row r="13" spans="1:8">
      <c r="A13" s="3" t="s">
        <v>443</v>
      </c>
    </row>
    <row r="14" spans="1:8">
      <c r="A14" s="4" t="s">
        <v>422</v>
      </c>
      <c r="B14" s="5" t="n">
        <v>1089700</v>
      </c>
      <c r="C14" s="5" t="n">
        <v>5390836</v>
      </c>
      <c r="D14" s="5" t="n">
        <v>4558404</v>
      </c>
    </row>
    <row r="15" spans="1:8">
      <c r="A15" s="4" t="s">
        <v>449</v>
      </c>
      <c r="C15" s="6" t="n">
        <v>500000000</v>
      </c>
      <c r="D15" s="6" t="n">
        <v>400000000</v>
      </c>
    </row>
    <row r="16" spans="1:8">
      <c r="A16" s="4" t="s">
        <v>153</v>
      </c>
      <c r="C16" s="6" t="n">
        <v>494100000</v>
      </c>
      <c r="D16" s="6" t="n">
        <v>395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01</v>
      </c>
      <c r="D1" s="2" t="s">
        <v>1</v>
      </c>
    </row>
    <row r="2" spans="1:5">
      <c r="B2" s="2" t="s">
        <v>2</v>
      </c>
      <c r="C2" s="2" t="s">
        <v>102</v>
      </c>
      <c r="D2" s="2" t="s">
        <v>2</v>
      </c>
      <c r="E2" s="2" t="s">
        <v>102</v>
      </c>
    </row>
    <row r="3" spans="1:5">
      <c r="A3" s="4" t="s">
        <v>451</v>
      </c>
    </row>
    <row r="4" spans="1:5">
      <c r="A4" s="3" t="s">
        <v>452</v>
      </c>
    </row>
    <row r="5" spans="1:5">
      <c r="A5" s="4" t="s">
        <v>453</v>
      </c>
      <c r="B5" s="6" t="n">
        <v>4044</v>
      </c>
      <c r="C5" s="6" t="n">
        <v>4794</v>
      </c>
      <c r="D5" s="6" t="n">
        <v>12134</v>
      </c>
      <c r="E5" s="6" t="n">
        <v>13929</v>
      </c>
    </row>
    <row r="6" spans="1:5">
      <c r="A6" s="4" t="s">
        <v>454</v>
      </c>
      <c r="B6" s="5" t="n">
        <v>6799</v>
      </c>
      <c r="C6" s="5" t="n">
        <v>6448</v>
      </c>
      <c r="D6" s="5" t="n">
        <v>20399</v>
      </c>
      <c r="E6" s="5" t="n">
        <v>19311</v>
      </c>
    </row>
    <row r="7" spans="1:5">
      <c r="A7" s="4" t="s">
        <v>455</v>
      </c>
      <c r="B7" s="5" t="n">
        <v>-7113</v>
      </c>
      <c r="C7" s="5" t="n">
        <v>-6917</v>
      </c>
      <c r="D7" s="5" t="n">
        <v>-21339</v>
      </c>
      <c r="E7" s="5" t="n">
        <v>-20750</v>
      </c>
    </row>
    <row r="8" spans="1:5">
      <c r="A8" s="4" t="s">
        <v>456</v>
      </c>
      <c r="B8" s="5" t="n">
        <v>-57</v>
      </c>
      <c r="C8" s="5" t="n">
        <v>-57</v>
      </c>
      <c r="D8" s="5" t="n">
        <v>-173</v>
      </c>
      <c r="E8" s="5" t="n">
        <v>-173</v>
      </c>
    </row>
    <row r="9" spans="1:5">
      <c r="A9" s="4" t="s">
        <v>457</v>
      </c>
      <c r="B9" s="5" t="n">
        <v>1606</v>
      </c>
      <c r="C9" s="5" t="n">
        <v>3050</v>
      </c>
      <c r="D9" s="5" t="n">
        <v>4821</v>
      </c>
      <c r="E9" s="5" t="n">
        <v>9224</v>
      </c>
    </row>
    <row r="10" spans="1:5">
      <c r="A10" s="4" t="s">
        <v>458</v>
      </c>
      <c r="B10" s="5" t="n">
        <v>0</v>
      </c>
      <c r="C10" s="5" t="n">
        <v>-888</v>
      </c>
      <c r="D10" s="5" t="n">
        <v>0</v>
      </c>
      <c r="E10" s="5" t="n">
        <v>-3303</v>
      </c>
    </row>
    <row r="11" spans="1:5">
      <c r="A11" s="4" t="s">
        <v>459</v>
      </c>
      <c r="B11" s="5" t="n">
        <v>5279</v>
      </c>
      <c r="C11" s="5" t="n">
        <v>8206</v>
      </c>
      <c r="D11" s="5" t="n">
        <v>15842</v>
      </c>
      <c r="E11" s="5" t="n">
        <v>24844</v>
      </c>
    </row>
    <row r="12" spans="1:5">
      <c r="A12" s="4" t="s">
        <v>460</v>
      </c>
    </row>
    <row r="13" spans="1:5">
      <c r="A13" s="3" t="s">
        <v>452</v>
      </c>
    </row>
    <row r="14" spans="1:5">
      <c r="A14" s="4" t="s">
        <v>453</v>
      </c>
      <c r="B14" s="5" t="n">
        <v>2702</v>
      </c>
      <c r="C14" s="5" t="n">
        <v>3020</v>
      </c>
      <c r="D14" s="5" t="n">
        <v>8107</v>
      </c>
      <c r="E14" s="5" t="n">
        <v>9059</v>
      </c>
    </row>
    <row r="15" spans="1:5">
      <c r="A15" s="4" t="s">
        <v>454</v>
      </c>
      <c r="B15" s="5" t="n">
        <v>2960</v>
      </c>
      <c r="C15" s="5" t="n">
        <v>2726</v>
      </c>
      <c r="D15" s="5" t="n">
        <v>8879</v>
      </c>
      <c r="E15" s="5" t="n">
        <v>8180</v>
      </c>
    </row>
    <row r="16" spans="1:5">
      <c r="A16" s="4" t="s">
        <v>455</v>
      </c>
      <c r="B16" s="5" t="n">
        <v>-2664</v>
      </c>
      <c r="C16" s="5" t="n">
        <v>-2002</v>
      </c>
      <c r="D16" s="5" t="n">
        <v>-7994</v>
      </c>
      <c r="E16" s="5" t="n">
        <v>-6005</v>
      </c>
    </row>
    <row r="17" spans="1:5">
      <c r="A17" s="4" t="s">
        <v>456</v>
      </c>
      <c r="B17" s="5" t="n">
        <v>43</v>
      </c>
      <c r="C17" s="5" t="n">
        <v>2</v>
      </c>
      <c r="D17" s="5" t="n">
        <v>130</v>
      </c>
      <c r="E17" s="5" t="n">
        <v>8</v>
      </c>
    </row>
    <row r="18" spans="1:5">
      <c r="A18" s="4" t="s">
        <v>457</v>
      </c>
      <c r="B18" s="5" t="n">
        <v>-2045</v>
      </c>
      <c r="C18" s="5" t="n">
        <v>-1618</v>
      </c>
      <c r="D18" s="5" t="n">
        <v>-6134</v>
      </c>
      <c r="E18" s="5" t="n">
        <v>-4855</v>
      </c>
    </row>
    <row r="19" spans="1:5">
      <c r="A19" s="4" t="s">
        <v>458</v>
      </c>
      <c r="B19" s="5" t="n">
        <v>0</v>
      </c>
      <c r="C19" s="5" t="n">
        <v>0</v>
      </c>
      <c r="D19" s="5" t="n">
        <v>0</v>
      </c>
      <c r="E19" s="5" t="n">
        <v>0</v>
      </c>
    </row>
    <row r="20" spans="1:5">
      <c r="A20" s="4" t="s">
        <v>459</v>
      </c>
      <c r="B20" s="6" t="n">
        <v>996</v>
      </c>
      <c r="C20" s="6" t="n">
        <v>2128</v>
      </c>
      <c r="D20" s="6" t="n">
        <v>2988</v>
      </c>
      <c r="E20" s="6" t="n">
        <v>6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4"/>
  </cols>
  <sheetData>
    <row r="1" spans="1:2">
      <c r="A1" s="1" t="s">
        <v>461</v>
      </c>
      <c r="B1" s="2" t="s">
        <v>1</v>
      </c>
    </row>
    <row r="2" spans="1:2">
      <c r="B2" s="2" t="s">
        <v>462</v>
      </c>
    </row>
    <row r="3" spans="1:2">
      <c r="A3" s="3" t="s">
        <v>463</v>
      </c>
    </row>
    <row r="4" spans="1:2">
      <c r="A4" s="4" t="s">
        <v>464</v>
      </c>
      <c r="B4" s="6" t="n">
        <v>1</v>
      </c>
    </row>
    <row r="5" spans="1:2">
      <c r="A5" s="3" t="s">
        <v>465</v>
      </c>
    </row>
    <row r="6" spans="1:2">
      <c r="A6" s="4" t="s">
        <v>466</v>
      </c>
      <c r="B6" s="10" t="n">
        <v>194.9</v>
      </c>
    </row>
    <row r="7" spans="1:2">
      <c r="A7" s="4" t="s">
        <v>368</v>
      </c>
    </row>
    <row r="8" spans="1:2">
      <c r="A8" s="3" t="s">
        <v>465</v>
      </c>
    </row>
    <row r="9" spans="1:2">
      <c r="A9" s="4" t="s">
        <v>467</v>
      </c>
      <c r="B9" s="4" t="s">
        <v>468</v>
      </c>
    </row>
    <row r="10" spans="1:2">
      <c r="A10" s="4" t="s">
        <v>372</v>
      </c>
    </row>
    <row r="11" spans="1:2">
      <c r="A11" s="3" t="s">
        <v>465</v>
      </c>
    </row>
    <row r="12" spans="1:2">
      <c r="A12" s="4" t="s">
        <v>467</v>
      </c>
      <c r="B12" s="4" t="s">
        <v>469</v>
      </c>
    </row>
    <row r="13" spans="1:2">
      <c r="A13" s="4" t="s">
        <v>470</v>
      </c>
    </row>
    <row r="14" spans="1:2">
      <c r="A14" s="3" t="s">
        <v>471</v>
      </c>
    </row>
    <row r="15" spans="1:2">
      <c r="A15" s="4" t="s">
        <v>472</v>
      </c>
      <c r="B15" s="5" t="n">
        <v>1800</v>
      </c>
    </row>
    <row r="16" spans="1:2">
      <c r="A16" s="4" t="s">
        <v>473</v>
      </c>
    </row>
    <row r="17" spans="1:2">
      <c r="A17" s="3" t="s">
        <v>471</v>
      </c>
    </row>
    <row r="18" spans="1:2">
      <c r="A18" s="4" t="s">
        <v>472</v>
      </c>
      <c r="B18" s="5" t="n">
        <v>53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74</v>
      </c>
      <c r="B1" s="2" t="s">
        <v>101</v>
      </c>
      <c r="D1" s="2" t="s">
        <v>1</v>
      </c>
    </row>
    <row r="2" spans="1:6">
      <c r="B2" s="2" t="s">
        <v>328</v>
      </c>
      <c r="C2" s="2" t="s">
        <v>475</v>
      </c>
      <c r="D2" s="2" t="s">
        <v>476</v>
      </c>
      <c r="E2" s="2" t="s">
        <v>475</v>
      </c>
      <c r="F2" s="2" t="s">
        <v>477</v>
      </c>
    </row>
    <row r="3" spans="1:6">
      <c r="A3" s="3" t="s">
        <v>478</v>
      </c>
    </row>
    <row r="4" spans="1:6">
      <c r="A4" s="4" t="s">
        <v>479</v>
      </c>
      <c r="B4" s="6" t="n">
        <v>-115800000</v>
      </c>
      <c r="D4" s="6" t="n">
        <v>-115800000</v>
      </c>
    </row>
    <row r="5" spans="1:6">
      <c r="A5" s="4" t="s">
        <v>480</v>
      </c>
      <c r="B5" s="5" t="n">
        <v>-1400000</v>
      </c>
      <c r="C5" s="6" t="n">
        <v>-600000</v>
      </c>
      <c r="D5" s="5" t="n">
        <v>2600000</v>
      </c>
      <c r="E5" s="6" t="n">
        <v>1800000</v>
      </c>
    </row>
    <row r="6" spans="1:6">
      <c r="A6" s="4" t="s">
        <v>337</v>
      </c>
      <c r="B6" s="5" t="n">
        <v>3685000000</v>
      </c>
      <c r="D6" s="5" t="n">
        <v>3685000000</v>
      </c>
      <c r="F6" s="6" t="n">
        <v>3085000000</v>
      </c>
    </row>
    <row r="7" spans="1:6">
      <c r="A7" s="4" t="s">
        <v>341</v>
      </c>
    </row>
    <row r="8" spans="1:6">
      <c r="A8" s="3" t="s">
        <v>478</v>
      </c>
    </row>
    <row r="9" spans="1:6">
      <c r="A9" s="4" t="s">
        <v>337</v>
      </c>
      <c r="B9" s="6" t="n">
        <v>0</v>
      </c>
      <c r="D9" s="6" t="n">
        <v>0</v>
      </c>
      <c r="F9" s="6" t="n">
        <v>450000000</v>
      </c>
    </row>
    <row r="10" spans="1:6">
      <c r="A10" s="4" t="s">
        <v>481</v>
      </c>
    </row>
    <row r="11" spans="1:6">
      <c r="A11" s="3" t="s">
        <v>478</v>
      </c>
    </row>
    <row r="12" spans="1:6">
      <c r="A12" s="4" t="s">
        <v>482</v>
      </c>
      <c r="B12" s="4" t="s">
        <v>483</v>
      </c>
      <c r="D12" s="4" t="s">
        <v>483</v>
      </c>
    </row>
    <row r="13" spans="1:6">
      <c r="A13" s="4" t="s">
        <v>484</v>
      </c>
      <c r="D13" s="5" t="n">
        <v>18900</v>
      </c>
    </row>
    <row r="14" spans="1:6">
      <c r="A14" s="4" t="s">
        <v>485</v>
      </c>
    </row>
    <row r="15" spans="1:6">
      <c r="A15" s="3" t="s">
        <v>478</v>
      </c>
    </row>
    <row r="16" spans="1:6">
      <c r="A16" s="4" t="s">
        <v>482</v>
      </c>
      <c r="B16" s="4" t="s">
        <v>486</v>
      </c>
      <c r="D16" s="4" t="s">
        <v>486</v>
      </c>
    </row>
    <row r="17" spans="1:6">
      <c r="A17" s="4" t="s">
        <v>487</v>
      </c>
    </row>
    <row r="18" spans="1:6">
      <c r="A18" s="3" t="s">
        <v>478</v>
      </c>
    </row>
    <row r="19" spans="1:6">
      <c r="A19" s="4" t="s">
        <v>482</v>
      </c>
      <c r="B19" s="4" t="s">
        <v>370</v>
      </c>
      <c r="D19" s="4" t="s">
        <v>370</v>
      </c>
    </row>
    <row r="20" spans="1:6">
      <c r="A20" s="4" t="s">
        <v>488</v>
      </c>
    </row>
    <row r="21" spans="1:6">
      <c r="A21" s="3" t="s">
        <v>478</v>
      </c>
    </row>
    <row r="22" spans="1:6">
      <c r="A22" s="4" t="s">
        <v>489</v>
      </c>
      <c r="B22" s="6" t="n">
        <v>450000000</v>
      </c>
      <c r="D22" s="6" t="n">
        <v>450000000</v>
      </c>
    </row>
    <row r="23" spans="1:6">
      <c r="A23" s="4" t="s">
        <v>480</v>
      </c>
      <c r="D23" s="5" t="n">
        <v>90100000</v>
      </c>
    </row>
    <row r="24" spans="1:6">
      <c r="A24" s="4" t="s">
        <v>490</v>
      </c>
    </row>
    <row r="25" spans="1:6">
      <c r="A25" s="3" t="s">
        <v>478</v>
      </c>
    </row>
    <row r="26" spans="1:6">
      <c r="A26" s="4" t="s">
        <v>337</v>
      </c>
      <c r="B26" s="6" t="n">
        <v>450000000</v>
      </c>
      <c r="D26" s="6" t="n">
        <v>450000000</v>
      </c>
    </row>
    <row r="27" spans="1:6">
      <c r="A27" s="4" t="s">
        <v>491</v>
      </c>
    </row>
    <row r="28" spans="1:6">
      <c r="A28" s="3" t="s">
        <v>478</v>
      </c>
    </row>
    <row r="29" spans="1:6">
      <c r="A29" s="4" t="s">
        <v>492</v>
      </c>
      <c r="D29" s="5" t="n">
        <v>167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1</v>
      </c>
    </row>
    <row r="2" spans="1:3">
      <c r="A2" s="3" t="s">
        <v>494</v>
      </c>
    </row>
    <row r="3" spans="1:3">
      <c r="A3" s="4" t="s">
        <v>495</v>
      </c>
      <c r="B3" s="6" t="n">
        <v>0</v>
      </c>
      <c r="C3" s="6" t="n">
        <v>0</v>
      </c>
    </row>
    <row r="4" spans="1:3">
      <c r="A4" s="4" t="s">
        <v>496</v>
      </c>
      <c r="B4" s="5" t="n">
        <v>2557000</v>
      </c>
      <c r="C4" s="5" t="n">
        <v>1619000</v>
      </c>
    </row>
    <row r="5" spans="1:3">
      <c r="A5" s="4" t="s">
        <v>497</v>
      </c>
      <c r="B5" s="5" t="n">
        <v>0</v>
      </c>
    </row>
    <row r="6" spans="1:3">
      <c r="A6" s="4" t="s">
        <v>498</v>
      </c>
      <c r="B6" s="5" t="n">
        <v>-3871000</v>
      </c>
      <c r="C6" s="5" t="n">
        <v>-56837000</v>
      </c>
    </row>
    <row r="7" spans="1:3">
      <c r="A7" s="4" t="s">
        <v>499</v>
      </c>
    </row>
    <row r="8" spans="1:3">
      <c r="A8" s="3" t="s">
        <v>494</v>
      </c>
    </row>
    <row r="9" spans="1:3">
      <c r="A9" s="4" t="s">
        <v>500</v>
      </c>
      <c r="C9" s="5" t="n">
        <v>0</v>
      </c>
    </row>
    <row r="10" spans="1:3">
      <c r="A10" s="4" t="s">
        <v>501</v>
      </c>
      <c r="C10" s="5" t="n">
        <v>-56499000</v>
      </c>
    </row>
    <row r="11" spans="1:3">
      <c r="A11" s="4" t="s">
        <v>502</v>
      </c>
    </row>
    <row r="12" spans="1:3">
      <c r="A12" s="3" t="s">
        <v>494</v>
      </c>
    </row>
    <row r="13" spans="1:3">
      <c r="A13" s="4" t="s">
        <v>500</v>
      </c>
      <c r="C13" s="5" t="n">
        <v>0</v>
      </c>
    </row>
    <row r="14" spans="1:3">
      <c r="A14" s="4" t="s">
        <v>503</v>
      </c>
    </row>
    <row r="15" spans="1:3">
      <c r="A15" s="3" t="s">
        <v>494</v>
      </c>
    </row>
    <row r="16" spans="1:3">
      <c r="A16" s="4" t="s">
        <v>501</v>
      </c>
      <c r="C16" s="5" t="n">
        <v>-56499000</v>
      </c>
    </row>
    <row r="17" spans="1:3">
      <c r="A17" s="4" t="s">
        <v>504</v>
      </c>
    </row>
    <row r="18" spans="1:3">
      <c r="A18" s="3" t="s">
        <v>494</v>
      </c>
    </row>
    <row r="19" spans="1:3">
      <c r="A19" s="4" t="s">
        <v>500</v>
      </c>
      <c r="B19" s="5" t="n">
        <v>2557000</v>
      </c>
      <c r="C19" s="5" t="n">
        <v>1619000</v>
      </c>
    </row>
    <row r="20" spans="1:3">
      <c r="A20" s="4" t="s">
        <v>501</v>
      </c>
      <c r="B20" s="5" t="n">
        <v>-3871000</v>
      </c>
      <c r="C20" s="5" t="n">
        <v>-338000</v>
      </c>
    </row>
    <row r="21" spans="1:3">
      <c r="A21" s="4" t="s">
        <v>505</v>
      </c>
    </row>
    <row r="22" spans="1:3">
      <c r="A22" s="3" t="s">
        <v>494</v>
      </c>
    </row>
    <row r="23" spans="1:3">
      <c r="A23" s="4" t="s">
        <v>500</v>
      </c>
      <c r="B23" s="5" t="n">
        <v>2408000</v>
      </c>
      <c r="C23" s="5" t="n">
        <v>1369000</v>
      </c>
    </row>
    <row r="24" spans="1:3">
      <c r="A24" s="4" t="s">
        <v>506</v>
      </c>
    </row>
    <row r="25" spans="1:3">
      <c r="A25" s="3" t="s">
        <v>494</v>
      </c>
    </row>
    <row r="26" spans="1:3">
      <c r="A26" s="4" t="s">
        <v>501</v>
      </c>
      <c r="B26" s="5" t="n">
        <v>-3358000</v>
      </c>
      <c r="C26" s="5" t="n">
        <v>-235000</v>
      </c>
    </row>
    <row r="27" spans="1:3">
      <c r="A27" s="4" t="s">
        <v>507</v>
      </c>
    </row>
    <row r="28" spans="1:3">
      <c r="A28" s="3" t="s">
        <v>494</v>
      </c>
    </row>
    <row r="29" spans="1:3">
      <c r="A29" s="4" t="s">
        <v>500</v>
      </c>
      <c r="B29" s="5" t="n">
        <v>149000</v>
      </c>
      <c r="C29" s="5" t="n">
        <v>250000</v>
      </c>
    </row>
    <row r="30" spans="1:3">
      <c r="A30" s="4" t="s">
        <v>508</v>
      </c>
    </row>
    <row r="31" spans="1:3">
      <c r="A31" s="3" t="s">
        <v>494</v>
      </c>
    </row>
    <row r="32" spans="1:3">
      <c r="A32" s="4" t="s">
        <v>501</v>
      </c>
      <c r="B32" s="6" t="n">
        <v>-513000</v>
      </c>
      <c r="C32" s="6" t="n">
        <v>-10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1</v>
      </c>
      <c r="D1" s="2" t="s">
        <v>1</v>
      </c>
    </row>
    <row r="2" spans="1:5">
      <c r="B2" s="2" t="s">
        <v>2</v>
      </c>
      <c r="C2" s="2" t="s">
        <v>102</v>
      </c>
      <c r="D2" s="2" t="s">
        <v>2</v>
      </c>
      <c r="E2" s="2" t="s">
        <v>102</v>
      </c>
    </row>
    <row r="3" spans="1:5">
      <c r="A3" s="3" t="s">
        <v>510</v>
      </c>
    </row>
    <row r="4" spans="1:5">
      <c r="A4" s="4" t="s">
        <v>511</v>
      </c>
      <c r="B4" s="6" t="n">
        <v>0</v>
      </c>
      <c r="C4" s="6" t="n">
        <v>7861</v>
      </c>
      <c r="D4" s="6" t="n">
        <v>-25966</v>
      </c>
      <c r="E4" s="6" t="n">
        <v>28315</v>
      </c>
    </row>
    <row r="5" spans="1:5">
      <c r="A5" s="3" t="s">
        <v>512</v>
      </c>
    </row>
    <row r="6" spans="1:5">
      <c r="A6" s="4" t="s">
        <v>511</v>
      </c>
      <c r="B6" s="5" t="n">
        <v>1053</v>
      </c>
      <c r="C6" s="5" t="n">
        <v>459</v>
      </c>
      <c r="D6" s="5" t="n">
        <v>1969</v>
      </c>
      <c r="E6" s="5" t="n">
        <v>1294</v>
      </c>
    </row>
    <row r="7" spans="1:5">
      <c r="A7" s="4" t="s">
        <v>513</v>
      </c>
      <c r="B7" s="6" t="n">
        <v>1053</v>
      </c>
      <c r="C7" s="6" t="n">
        <v>8320</v>
      </c>
      <c r="D7" s="6" t="n">
        <v>-23997</v>
      </c>
      <c r="E7" s="6" t="n">
        <v>296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28</v>
      </c>
    </row>
    <row r="2" spans="1:2">
      <c r="A2" s="3" t="s">
        <v>478</v>
      </c>
    </row>
    <row r="3" spans="1:2">
      <c r="A3" s="4" t="s">
        <v>515</v>
      </c>
      <c r="B3" s="6" t="n">
        <v>-115768</v>
      </c>
    </row>
    <row r="4" spans="1:2">
      <c r="A4" s="4" t="s">
        <v>516</v>
      </c>
    </row>
    <row r="5" spans="1:2">
      <c r="A5" s="3" t="s">
        <v>478</v>
      </c>
    </row>
    <row r="6" spans="1:2">
      <c r="A6" s="4" t="s">
        <v>515</v>
      </c>
      <c r="B6" s="5" t="n">
        <v>-4212</v>
      </c>
    </row>
    <row r="7" spans="1:2">
      <c r="A7" s="4" t="s">
        <v>517</v>
      </c>
    </row>
    <row r="8" spans="1:2">
      <c r="A8" s="3" t="s">
        <v>478</v>
      </c>
    </row>
    <row r="9" spans="1:2">
      <c r="A9" s="4" t="s">
        <v>515</v>
      </c>
      <c r="B9" s="6" t="n">
        <v>-1115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1</v>
      </c>
    </row>
    <row r="2" spans="1:3">
      <c r="A2" s="3" t="s">
        <v>519</v>
      </c>
    </row>
    <row r="3" spans="1:3">
      <c r="A3" s="4" t="s">
        <v>520</v>
      </c>
      <c r="B3" s="6" t="n">
        <v>0</v>
      </c>
      <c r="C3" s="6" t="n">
        <v>0</v>
      </c>
    </row>
    <row r="4" spans="1:3">
      <c r="A4" s="4" t="s">
        <v>521</v>
      </c>
      <c r="B4" s="5" t="n">
        <v>2557000</v>
      </c>
      <c r="C4" s="5" t="n">
        <v>1619000</v>
      </c>
    </row>
    <row r="5" spans="1:3">
      <c r="A5" s="4" t="s">
        <v>522</v>
      </c>
      <c r="B5" s="5" t="n">
        <v>102042000</v>
      </c>
      <c r="C5" s="5" t="n">
        <v>99385000</v>
      </c>
    </row>
    <row r="6" spans="1:3">
      <c r="A6" s="4" t="s">
        <v>74</v>
      </c>
      <c r="B6" s="5" t="n">
        <v>104599000</v>
      </c>
      <c r="C6" s="5" t="n">
        <v>101004000</v>
      </c>
    </row>
    <row r="7" spans="1:3">
      <c r="A7" s="4" t="s">
        <v>520</v>
      </c>
      <c r="B7" s="5" t="n">
        <v>0</v>
      </c>
      <c r="C7" s="5" t="n">
        <v>0</v>
      </c>
    </row>
    <row r="8" spans="1:3">
      <c r="A8" s="4" t="s">
        <v>523</v>
      </c>
      <c r="B8" s="5" t="n">
        <v>3871000</v>
      </c>
      <c r="C8" s="5" t="n">
        <v>56837000</v>
      </c>
    </row>
    <row r="9" spans="1:3">
      <c r="A9" s="4" t="s">
        <v>524</v>
      </c>
    </row>
    <row r="10" spans="1:3">
      <c r="A10" s="3" t="s">
        <v>519</v>
      </c>
    </row>
    <row r="11" spans="1:3">
      <c r="A11" s="4" t="s">
        <v>525</v>
      </c>
      <c r="B11" s="5" t="n">
        <v>43798000</v>
      </c>
      <c r="C11" s="5" t="n">
        <v>42644000</v>
      </c>
    </row>
    <row r="12" spans="1:3">
      <c r="A12" s="4" t="s">
        <v>526</v>
      </c>
    </row>
    <row r="13" spans="1:3">
      <c r="A13" s="3" t="s">
        <v>519</v>
      </c>
    </row>
    <row r="14" spans="1:3">
      <c r="A14" s="4" t="s">
        <v>525</v>
      </c>
      <c r="B14" s="5" t="n">
        <v>25778000</v>
      </c>
      <c r="C14" s="5" t="n">
        <v>21507000</v>
      </c>
    </row>
    <row r="15" spans="1:3">
      <c r="A15" s="4" t="s">
        <v>527</v>
      </c>
    </row>
    <row r="16" spans="1:3">
      <c r="A16" s="3" t="s">
        <v>519</v>
      </c>
    </row>
    <row r="17" spans="1:3">
      <c r="A17" s="4" t="s">
        <v>528</v>
      </c>
      <c r="B17" s="5" t="n">
        <v>31097000</v>
      </c>
      <c r="C17" s="5" t="n">
        <v>31400000</v>
      </c>
    </row>
    <row r="18" spans="1:3">
      <c r="A18" s="4" t="s">
        <v>529</v>
      </c>
    </row>
    <row r="19" spans="1:3">
      <c r="A19" s="3" t="s">
        <v>519</v>
      </c>
    </row>
    <row r="20" spans="1:3">
      <c r="A20" s="4" t="s">
        <v>525</v>
      </c>
      <c r="B20" s="5" t="n">
        <v>1369000</v>
      </c>
      <c r="C20" s="5" t="n">
        <v>3834000</v>
      </c>
    </row>
    <row r="21" spans="1:3">
      <c r="A21" s="4" t="s">
        <v>530</v>
      </c>
    </row>
    <row r="22" spans="1:3">
      <c r="A22" s="3" t="s">
        <v>519</v>
      </c>
    </row>
    <row r="23" spans="1:3">
      <c r="A23" s="4" t="s">
        <v>531</v>
      </c>
      <c r="B23" s="5" t="n">
        <v>0</v>
      </c>
      <c r="C23" s="5" t="n">
        <v>0</v>
      </c>
    </row>
    <row r="24" spans="1:3">
      <c r="A24" s="4" t="s">
        <v>522</v>
      </c>
      <c r="B24" s="5" t="n">
        <v>69576000</v>
      </c>
      <c r="C24" s="5" t="n">
        <v>64151000</v>
      </c>
    </row>
    <row r="25" spans="1:3">
      <c r="A25" s="4" t="s">
        <v>74</v>
      </c>
      <c r="B25" s="5" t="n">
        <v>69576000</v>
      </c>
      <c r="C25" s="5" t="n">
        <v>64151000</v>
      </c>
    </row>
    <row r="26" spans="1:3">
      <c r="A26" s="4" t="s">
        <v>532</v>
      </c>
      <c r="B26" s="5" t="n">
        <v>0</v>
      </c>
      <c r="C26" s="5" t="n">
        <v>0</v>
      </c>
    </row>
    <row r="27" spans="1:3">
      <c r="A27" s="4" t="s">
        <v>533</v>
      </c>
    </row>
    <row r="28" spans="1:3">
      <c r="A28" s="3" t="s">
        <v>519</v>
      </c>
    </row>
    <row r="29" spans="1:3">
      <c r="A29" s="4" t="s">
        <v>525</v>
      </c>
      <c r="B29" s="5" t="n">
        <v>43798000</v>
      </c>
      <c r="C29" s="5" t="n">
        <v>42644000</v>
      </c>
    </row>
    <row r="30" spans="1:3">
      <c r="A30" s="4" t="s">
        <v>534</v>
      </c>
    </row>
    <row r="31" spans="1:3">
      <c r="A31" s="3" t="s">
        <v>519</v>
      </c>
    </row>
    <row r="32" spans="1:3">
      <c r="A32" s="4" t="s">
        <v>525</v>
      </c>
      <c r="B32" s="5" t="n">
        <v>25778000</v>
      </c>
      <c r="C32" s="5" t="n">
        <v>21507000</v>
      </c>
    </row>
    <row r="33" spans="1:3">
      <c r="A33" s="4" t="s">
        <v>535</v>
      </c>
    </row>
    <row r="34" spans="1:3">
      <c r="A34" s="3" t="s">
        <v>519</v>
      </c>
    </row>
    <row r="35" spans="1:3">
      <c r="A35" s="4" t="s">
        <v>528</v>
      </c>
      <c r="B35" s="5" t="n">
        <v>0</v>
      </c>
      <c r="C35" s="5" t="n">
        <v>0</v>
      </c>
    </row>
    <row r="36" spans="1:3">
      <c r="A36" s="4" t="s">
        <v>536</v>
      </c>
    </row>
    <row r="37" spans="1:3">
      <c r="A37" s="3" t="s">
        <v>519</v>
      </c>
    </row>
    <row r="38" spans="1:3">
      <c r="A38" s="4" t="s">
        <v>525</v>
      </c>
      <c r="B38" s="5" t="n">
        <v>0</v>
      </c>
      <c r="C38" s="5" t="n">
        <v>0</v>
      </c>
    </row>
    <row r="39" spans="1:3">
      <c r="A39" s="4" t="s">
        <v>537</v>
      </c>
    </row>
    <row r="40" spans="1:3">
      <c r="A40" s="3" t="s">
        <v>519</v>
      </c>
    </row>
    <row r="41" spans="1:3">
      <c r="A41" s="4" t="s">
        <v>531</v>
      </c>
      <c r="B41" s="5" t="n">
        <v>2557000</v>
      </c>
      <c r="C41" s="5" t="n">
        <v>1619000</v>
      </c>
    </row>
    <row r="42" spans="1:3">
      <c r="A42" s="4" t="s">
        <v>522</v>
      </c>
      <c r="B42" s="5" t="n">
        <v>32466000</v>
      </c>
      <c r="C42" s="5" t="n">
        <v>35234000</v>
      </c>
    </row>
    <row r="43" spans="1:3">
      <c r="A43" s="4" t="s">
        <v>74</v>
      </c>
      <c r="B43" s="5" t="n">
        <v>35023000</v>
      </c>
      <c r="C43" s="5" t="n">
        <v>36853000</v>
      </c>
    </row>
    <row r="44" spans="1:3">
      <c r="A44" s="4" t="s">
        <v>532</v>
      </c>
      <c r="B44" s="5" t="n">
        <v>3871000</v>
      </c>
      <c r="C44" s="5" t="n">
        <v>56837000</v>
      </c>
    </row>
    <row r="45" spans="1:3">
      <c r="A45" s="4" t="s">
        <v>538</v>
      </c>
    </row>
    <row r="46" spans="1:3">
      <c r="A46" s="3" t="s">
        <v>519</v>
      </c>
    </row>
    <row r="47" spans="1:3">
      <c r="A47" s="4" t="s">
        <v>525</v>
      </c>
      <c r="B47" s="5" t="n">
        <v>0</v>
      </c>
      <c r="C47" s="5" t="n">
        <v>0</v>
      </c>
    </row>
    <row r="48" spans="1:3">
      <c r="A48" s="4" t="s">
        <v>539</v>
      </c>
    </row>
    <row r="49" spans="1:3">
      <c r="A49" s="3" t="s">
        <v>519</v>
      </c>
    </row>
    <row r="50" spans="1:3">
      <c r="A50" s="4" t="s">
        <v>525</v>
      </c>
      <c r="B50" s="5" t="n">
        <v>0</v>
      </c>
      <c r="C50" s="5" t="n">
        <v>0</v>
      </c>
    </row>
    <row r="51" spans="1:3">
      <c r="A51" s="4" t="s">
        <v>540</v>
      </c>
    </row>
    <row r="52" spans="1:3">
      <c r="A52" s="3" t="s">
        <v>519</v>
      </c>
    </row>
    <row r="53" spans="1:3">
      <c r="A53" s="4" t="s">
        <v>528</v>
      </c>
      <c r="B53" s="5" t="n">
        <v>31097000</v>
      </c>
      <c r="C53" s="5" t="n">
        <v>31400000</v>
      </c>
    </row>
    <row r="54" spans="1:3">
      <c r="A54" s="4" t="s">
        <v>541</v>
      </c>
    </row>
    <row r="55" spans="1:3">
      <c r="A55" s="3" t="s">
        <v>519</v>
      </c>
    </row>
    <row r="56" spans="1:3">
      <c r="A56" s="4" t="s">
        <v>525</v>
      </c>
      <c r="B56" s="5" t="n">
        <v>1369000</v>
      </c>
      <c r="C56" s="5" t="n">
        <v>3834000</v>
      </c>
    </row>
    <row r="57" spans="1:3">
      <c r="A57" s="4" t="s">
        <v>542</v>
      </c>
    </row>
    <row r="58" spans="1:3">
      <c r="A58" s="3" t="s">
        <v>519</v>
      </c>
    </row>
    <row r="59" spans="1:3">
      <c r="A59" s="4" t="s">
        <v>531</v>
      </c>
      <c r="B59" s="5" t="n">
        <v>0</v>
      </c>
      <c r="C59" s="5" t="n">
        <v>0</v>
      </c>
    </row>
    <row r="60" spans="1:3">
      <c r="A60" s="4" t="s">
        <v>522</v>
      </c>
      <c r="B60" s="5" t="n">
        <v>0</v>
      </c>
      <c r="C60" s="5" t="n">
        <v>0</v>
      </c>
    </row>
    <row r="61" spans="1:3">
      <c r="A61" s="4" t="s">
        <v>74</v>
      </c>
      <c r="B61" s="5" t="n">
        <v>0</v>
      </c>
      <c r="C61" s="5" t="n">
        <v>0</v>
      </c>
    </row>
    <row r="62" spans="1:3">
      <c r="A62" s="4" t="s">
        <v>532</v>
      </c>
      <c r="B62" s="5" t="n">
        <v>0</v>
      </c>
      <c r="C62" s="5" t="n">
        <v>0</v>
      </c>
    </row>
    <row r="63" spans="1:3">
      <c r="A63" s="4" t="s">
        <v>543</v>
      </c>
    </row>
    <row r="64" spans="1:3">
      <c r="A64" s="3" t="s">
        <v>519</v>
      </c>
    </row>
    <row r="65" spans="1:3">
      <c r="A65" s="4" t="s">
        <v>525</v>
      </c>
      <c r="B65" s="5" t="n">
        <v>0</v>
      </c>
      <c r="C65" s="5" t="n">
        <v>0</v>
      </c>
    </row>
    <row r="66" spans="1:3">
      <c r="A66" s="4" t="s">
        <v>544</v>
      </c>
    </row>
    <row r="67" spans="1:3">
      <c r="A67" s="3" t="s">
        <v>519</v>
      </c>
    </row>
    <row r="68" spans="1:3">
      <c r="A68" s="4" t="s">
        <v>525</v>
      </c>
      <c r="B68" s="5" t="n">
        <v>0</v>
      </c>
      <c r="C68" s="5" t="n">
        <v>0</v>
      </c>
    </row>
    <row r="69" spans="1:3">
      <c r="A69" s="4" t="s">
        <v>545</v>
      </c>
    </row>
    <row r="70" spans="1:3">
      <c r="A70" s="3" t="s">
        <v>519</v>
      </c>
    </row>
    <row r="71" spans="1:3">
      <c r="A71" s="4" t="s">
        <v>528</v>
      </c>
      <c r="B71" s="5" t="n">
        <v>0</v>
      </c>
      <c r="C71" s="5" t="n">
        <v>0</v>
      </c>
    </row>
    <row r="72" spans="1:3">
      <c r="A72" s="4" t="s">
        <v>546</v>
      </c>
    </row>
    <row r="73" spans="1:3">
      <c r="A73" s="3" t="s">
        <v>519</v>
      </c>
    </row>
    <row r="74" spans="1:3">
      <c r="A74" s="4" t="s">
        <v>525</v>
      </c>
      <c r="B74" s="6" t="n">
        <v>0</v>
      </c>
      <c r="C7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7</v>
      </c>
      <c r="B1" s="2" t="s">
        <v>2</v>
      </c>
      <c r="C1" s="2" t="s">
        <v>61</v>
      </c>
    </row>
    <row r="2" spans="1:3">
      <c r="A2" s="4" t="s">
        <v>527</v>
      </c>
    </row>
    <row r="3" spans="1:3">
      <c r="A3" s="3" t="s">
        <v>548</v>
      </c>
    </row>
    <row r="4" spans="1:3">
      <c r="A4" s="4" t="s">
        <v>549</v>
      </c>
      <c r="B4" s="6" t="n">
        <v>31</v>
      </c>
      <c r="C4" s="10" t="n">
        <v>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1</v>
      </c>
      <c r="D1" s="2" t="s">
        <v>1</v>
      </c>
    </row>
    <row r="2" spans="1:5">
      <c r="B2" s="2" t="s">
        <v>2</v>
      </c>
      <c r="C2" s="2" t="s">
        <v>102</v>
      </c>
      <c r="D2" s="2" t="s">
        <v>2</v>
      </c>
      <c r="E2" s="2" t="s">
        <v>102</v>
      </c>
    </row>
    <row r="3" spans="1:5">
      <c r="A3" s="3" t="s">
        <v>134</v>
      </c>
    </row>
    <row r="4" spans="1:5">
      <c r="A4" s="4" t="s">
        <v>135</v>
      </c>
      <c r="B4" s="6" t="n">
        <v>27</v>
      </c>
      <c r="C4" s="6" t="n">
        <v>92</v>
      </c>
      <c r="D4" s="6" t="n">
        <v>56</v>
      </c>
      <c r="E4" s="6" t="n">
        <v>-246</v>
      </c>
    </row>
    <row r="5" spans="1:5">
      <c r="A5" s="4" t="s">
        <v>136</v>
      </c>
      <c r="B5" s="6" t="n">
        <v>312</v>
      </c>
      <c r="C5" s="6" t="n">
        <v>2460</v>
      </c>
      <c r="D5" s="6" t="n">
        <v>-7093</v>
      </c>
      <c r="E5" s="6" t="n">
        <v>84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0</v>
      </c>
      <c r="B1" s="2" t="s">
        <v>2</v>
      </c>
      <c r="C1" s="2" t="s">
        <v>61</v>
      </c>
    </row>
    <row r="2" spans="1:3">
      <c r="A2" s="3" t="s">
        <v>197</v>
      </c>
    </row>
    <row r="3" spans="1:3">
      <c r="A3" s="4" t="s">
        <v>337</v>
      </c>
      <c r="B3" s="6" t="n">
        <v>3685000000</v>
      </c>
      <c r="C3" s="6" t="n">
        <v>3085000000</v>
      </c>
    </row>
    <row r="4" spans="1:3">
      <c r="A4" s="4" t="s">
        <v>551</v>
      </c>
      <c r="B4" s="6" t="n">
        <v>4144253000</v>
      </c>
      <c r="C4" s="6" t="n">
        <v>316167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2</v>
      </c>
      <c r="B1" s="2" t="s">
        <v>1</v>
      </c>
    </row>
    <row r="2" spans="1:3">
      <c r="B2" s="2" t="s">
        <v>2</v>
      </c>
      <c r="C2" s="2" t="s">
        <v>61</v>
      </c>
    </row>
    <row r="3" spans="1:3">
      <c r="A3" s="3" t="s">
        <v>553</v>
      </c>
    </row>
    <row r="4" spans="1:3">
      <c r="A4" s="4" t="s">
        <v>554</v>
      </c>
      <c r="B4" s="10" t="n">
        <v>165.5</v>
      </c>
    </row>
    <row r="5" spans="1:3">
      <c r="A5" s="4" t="s">
        <v>555</v>
      </c>
      <c r="B5" s="11" t="n">
        <v>731.8</v>
      </c>
      <c r="C5" s="10" t="n">
        <v>744.9</v>
      </c>
    </row>
    <row r="6" spans="1:3">
      <c r="A6" s="4" t="s">
        <v>556</v>
      </c>
      <c r="B6" s="10" t="n">
        <v>6.1</v>
      </c>
      <c r="C6" s="10" t="n">
        <v>22.5</v>
      </c>
    </row>
    <row r="7" spans="1:3">
      <c r="A7" s="4" t="s">
        <v>368</v>
      </c>
    </row>
    <row r="8" spans="1:3">
      <c r="A8" s="3" t="s">
        <v>553</v>
      </c>
    </row>
    <row r="9" spans="1:3">
      <c r="A9" s="4" t="s">
        <v>557</v>
      </c>
      <c r="B9" s="4" t="s">
        <v>558</v>
      </c>
    </row>
    <row r="10" spans="1:3">
      <c r="A10" s="4" t="s">
        <v>372</v>
      </c>
    </row>
    <row r="11" spans="1:3">
      <c r="A11" s="3" t="s">
        <v>553</v>
      </c>
    </row>
    <row r="12" spans="1:3">
      <c r="A12" s="4" t="s">
        <v>557</v>
      </c>
      <c r="B12"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2</v>
      </c>
    </row>
    <row r="3" spans="1:3">
      <c r="A3" s="3" t="s">
        <v>138</v>
      </c>
    </row>
    <row r="4" spans="1:3">
      <c r="A4" s="4" t="s">
        <v>114</v>
      </c>
      <c r="B4" s="6" t="n">
        <v>453000</v>
      </c>
      <c r="C4" s="6" t="n">
        <v>564317</v>
      </c>
    </row>
    <row r="5" spans="1:3">
      <c r="A5" s="3" t="s">
        <v>139</v>
      </c>
    </row>
    <row r="6" spans="1:3">
      <c r="A6" s="4" t="s">
        <v>107</v>
      </c>
      <c r="B6" s="5" t="n">
        <v>290537</v>
      </c>
      <c r="C6" s="5" t="n">
        <v>268426</v>
      </c>
    </row>
    <row r="7" spans="1:3">
      <c r="A7" s="4" t="s">
        <v>88</v>
      </c>
      <c r="B7" s="5" t="n">
        <v>120220</v>
      </c>
      <c r="C7" s="5" t="n">
        <v>139852</v>
      </c>
    </row>
    <row r="8" spans="1:3">
      <c r="A8" s="4" t="s">
        <v>140</v>
      </c>
      <c r="B8" s="5" t="n">
        <v>0</v>
      </c>
      <c r="C8" s="5" t="n">
        <v>-165522</v>
      </c>
    </row>
    <row r="9" spans="1:3">
      <c r="A9" s="4" t="s">
        <v>141</v>
      </c>
      <c r="B9" s="5" t="n">
        <v>9649</v>
      </c>
      <c r="C9" s="5" t="n">
        <v>18007</v>
      </c>
    </row>
    <row r="10" spans="1:3">
      <c r="A10" s="4" t="s">
        <v>142</v>
      </c>
      <c r="B10" s="5" t="n">
        <v>-1976</v>
      </c>
      <c r="C10" s="5" t="n">
        <v>912</v>
      </c>
    </row>
    <row r="11" spans="1:3">
      <c r="A11" s="4" t="s">
        <v>143</v>
      </c>
      <c r="B11" s="5" t="n">
        <v>-62502</v>
      </c>
      <c r="C11" s="5" t="n">
        <v>209304</v>
      </c>
    </row>
    <row r="12" spans="1:3">
      <c r="A12" s="4" t="s">
        <v>144</v>
      </c>
      <c r="B12" s="5" t="n">
        <v>808928</v>
      </c>
      <c r="C12" s="5" t="n">
        <v>1035296</v>
      </c>
    </row>
    <row r="13" spans="1:3">
      <c r="A13" s="3" t="s">
        <v>145</v>
      </c>
    </row>
    <row r="14" spans="1:3">
      <c r="A14" s="4" t="s">
        <v>146</v>
      </c>
      <c r="B14" s="5" t="n">
        <v>-1199199</v>
      </c>
      <c r="C14" s="5" t="n">
        <v>-1088472</v>
      </c>
    </row>
    <row r="15" spans="1:3">
      <c r="A15" s="4" t="s">
        <v>147</v>
      </c>
      <c r="B15" s="5" t="n">
        <v>4000</v>
      </c>
      <c r="C15" s="5" t="n">
        <v>3000</v>
      </c>
    </row>
    <row r="16" spans="1:3">
      <c r="A16" s="4" t="s">
        <v>148</v>
      </c>
      <c r="B16" s="5" t="n">
        <v>-4041</v>
      </c>
      <c r="C16" s="5" t="n">
        <v>-7857</v>
      </c>
    </row>
    <row r="17" spans="1:3">
      <c r="A17" s="4" t="s">
        <v>149</v>
      </c>
      <c r="B17" s="5" t="n">
        <v>3839</v>
      </c>
      <c r="C17" s="5" t="n">
        <v>6105</v>
      </c>
    </row>
    <row r="18" spans="1:3">
      <c r="A18" s="4" t="s">
        <v>150</v>
      </c>
      <c r="B18" s="5" t="n">
        <v>-1195401</v>
      </c>
      <c r="C18" s="5" t="n">
        <v>-1087224</v>
      </c>
    </row>
    <row r="19" spans="1:3">
      <c r="A19" s="3" t="s">
        <v>151</v>
      </c>
    </row>
    <row r="20" spans="1:3">
      <c r="A20" s="4" t="s">
        <v>152</v>
      </c>
      <c r="B20" s="5" t="n">
        <v>-500838</v>
      </c>
      <c r="C20" s="5" t="n">
        <v>-202968</v>
      </c>
    </row>
    <row r="21" spans="1:3">
      <c r="A21" s="4" t="s">
        <v>153</v>
      </c>
      <c r="B21" s="5" t="n">
        <v>593731</v>
      </c>
      <c r="C21" s="5" t="n">
        <v>395092</v>
      </c>
    </row>
    <row r="22" spans="1:3">
      <c r="A22" s="4" t="s">
        <v>154</v>
      </c>
      <c r="B22" s="5" t="n">
        <v>14128</v>
      </c>
      <c r="C22" s="5" t="n">
        <v>15850</v>
      </c>
    </row>
    <row r="23" spans="1:3">
      <c r="A23" s="4" t="s">
        <v>155</v>
      </c>
      <c r="B23" s="5" t="n">
        <v>1045221</v>
      </c>
      <c r="C23" s="5" t="n">
        <v>0</v>
      </c>
    </row>
    <row r="24" spans="1:3">
      <c r="A24" s="4" t="s">
        <v>156</v>
      </c>
      <c r="B24" s="5" t="n">
        <v>90141</v>
      </c>
      <c r="C24" s="5" t="n">
        <v>0</v>
      </c>
    </row>
    <row r="25" spans="1:3">
      <c r="A25" s="4" t="s">
        <v>157</v>
      </c>
      <c r="B25" s="5" t="n">
        <v>450000</v>
      </c>
      <c r="C25" s="5" t="n">
        <v>0</v>
      </c>
    </row>
    <row r="26" spans="1:3">
      <c r="A26" s="4" t="s">
        <v>158</v>
      </c>
      <c r="B26" s="5" t="n">
        <v>-181982</v>
      </c>
      <c r="C26" s="5" t="n">
        <v>-160007</v>
      </c>
    </row>
    <row r="27" spans="1:3">
      <c r="A27" s="4" t="s">
        <v>159</v>
      </c>
      <c r="B27" s="5" t="n">
        <v>-11254</v>
      </c>
      <c r="C27" s="5" t="n">
        <v>0</v>
      </c>
    </row>
    <row r="28" spans="1:3">
      <c r="A28" s="4" t="s">
        <v>141</v>
      </c>
      <c r="B28" s="5" t="n">
        <v>0</v>
      </c>
      <c r="C28" s="5" t="n">
        <v>-1518</v>
      </c>
    </row>
    <row r="29" spans="1:3">
      <c r="A29" s="4" t="s">
        <v>160</v>
      </c>
      <c r="B29" s="5" t="n">
        <v>418865</v>
      </c>
      <c r="C29" s="5" t="n">
        <v>46449</v>
      </c>
    </row>
    <row r="30" spans="1:3">
      <c r="A30" s="4" t="s">
        <v>161</v>
      </c>
      <c r="B30" s="5" t="n">
        <v>32392</v>
      </c>
      <c r="C30" s="5" t="n">
        <v>-5479</v>
      </c>
    </row>
    <row r="31" spans="1:3">
      <c r="A31" s="4" t="s">
        <v>162</v>
      </c>
      <c r="B31" s="5" t="n">
        <v>13771</v>
      </c>
      <c r="C31" s="5" t="n">
        <v>26409</v>
      </c>
    </row>
    <row r="32" spans="1:3">
      <c r="A32" s="4" t="s">
        <v>163</v>
      </c>
      <c r="B32" s="6" t="n">
        <v>46163</v>
      </c>
      <c r="C32" s="6" t="n">
        <v>20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8:46Z</dcterms:created>
  <dcterms:modified xmlns:dcterms="http://purl.org/dc/terms/" xmlns:xsi="http://www.w3.org/2001/XMLSchema-instance" xsi:type="dcterms:W3CDTF">2019-08-07T16:48:46Z</dcterms:modified>
</cp:coreProperties>
</file>